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SOLIDATED STATEMENT OF CHANG" sheetId="5" state="visible" r:id="rId5"/>
    <sheet xmlns:r="http://schemas.openxmlformats.org/officeDocument/2006/relationships" name="CONDENSED CONSOLIDATED STATEME6" sheetId="6" state="visible" r:id="rId6"/>
    <sheet xmlns:r="http://schemas.openxmlformats.org/officeDocument/2006/relationships" name="NOTE 1 - NATURE OF BUSINESS AND" sheetId="7" state="visible" r:id="rId7"/>
    <sheet xmlns:r="http://schemas.openxmlformats.org/officeDocument/2006/relationships" name="NOTE 2 - RESTATEMENT" sheetId="8" state="visible" r:id="rId8"/>
    <sheet xmlns:r="http://schemas.openxmlformats.org/officeDocument/2006/relationships" name="NOTE 3 - GOING CONCERN" sheetId="9" state="visible" r:id="rId9"/>
    <sheet xmlns:r="http://schemas.openxmlformats.org/officeDocument/2006/relationships" name="NOTE 4 - FIXED ASSETS" sheetId="10" state="visible" r:id="rId10"/>
    <sheet xmlns:r="http://schemas.openxmlformats.org/officeDocument/2006/relationships" name="NOTE 5 - INTANGIBLE ASSETS" sheetId="11" state="visible" r:id="rId11"/>
    <sheet xmlns:r="http://schemas.openxmlformats.org/officeDocument/2006/relationships" name="NOTE 6 - LOANS FROM RELATED PAR" sheetId="12" state="visible" r:id="rId12"/>
    <sheet xmlns:r="http://schemas.openxmlformats.org/officeDocument/2006/relationships" name="NOTE 7 - STOCKHOLDERS' EQUITY" sheetId="13" state="visible" r:id="rId13"/>
    <sheet xmlns:r="http://schemas.openxmlformats.org/officeDocument/2006/relationships" name="NOTE 8 - LITIGATION" sheetId="14" state="visible" r:id="rId14"/>
    <sheet xmlns:r="http://schemas.openxmlformats.org/officeDocument/2006/relationships" name="NOTE 9 - CUSTOMER CONCENTRATION" sheetId="15" state="visible" r:id="rId15"/>
    <sheet xmlns:r="http://schemas.openxmlformats.org/officeDocument/2006/relationships" name="NOTE 2 - RESTATEMENT (Tables)" sheetId="16" state="visible" r:id="rId16"/>
    <sheet xmlns:r="http://schemas.openxmlformats.org/officeDocument/2006/relationships" name="NOTE 6 - LOANS FROM RELATED P17" sheetId="17" state="visible" r:id="rId17"/>
    <sheet xmlns:r="http://schemas.openxmlformats.org/officeDocument/2006/relationships" name="NOTE 7 - STOCKHOLDERS' EQUITY (" sheetId="18" state="visible" r:id="rId18"/>
    <sheet xmlns:r="http://schemas.openxmlformats.org/officeDocument/2006/relationships" name="NOTE 1 - NATURE OF BUSINESS A19" sheetId="19" state="visible" r:id="rId19"/>
    <sheet xmlns:r="http://schemas.openxmlformats.org/officeDocument/2006/relationships" name="NOTE 2 - RESTATEMENT (Details) " sheetId="20" state="visible" r:id="rId20"/>
    <sheet xmlns:r="http://schemas.openxmlformats.org/officeDocument/2006/relationships" name="NOTE 3 - GOING CONCERN (Details" sheetId="21" state="visible" r:id="rId21"/>
    <sheet xmlns:r="http://schemas.openxmlformats.org/officeDocument/2006/relationships" name="NOTE 4 - FIXED ASSETS (Details)" sheetId="22" state="visible" r:id="rId22"/>
    <sheet xmlns:r="http://schemas.openxmlformats.org/officeDocument/2006/relationships" name="NOTE 5 - INTANGIBLE ASSETS (Det" sheetId="23" state="visible" r:id="rId23"/>
    <sheet xmlns:r="http://schemas.openxmlformats.org/officeDocument/2006/relationships" name="NOTE 6 - LOANS FROM RELATED P24" sheetId="24" state="visible" r:id="rId24"/>
    <sheet xmlns:r="http://schemas.openxmlformats.org/officeDocument/2006/relationships" name="NOTE 6 -  LOANS FROM RELATED PA" sheetId="25" state="visible" r:id="rId25"/>
    <sheet xmlns:r="http://schemas.openxmlformats.org/officeDocument/2006/relationships" name="NOTE 7 - STOCKHOLDERS' EQUITY26" sheetId="26" state="visible" r:id="rId26"/>
    <sheet xmlns:r="http://schemas.openxmlformats.org/officeDocument/2006/relationships" name="NOTE 7 - STOCKHOLDERS' EQUITY  " sheetId="27" state="visible" r:id="rId27"/>
    <sheet xmlns:r="http://schemas.openxmlformats.org/officeDocument/2006/relationships" name="NOTE 7 - STOCKHOLDERS' EQUITY28" sheetId="28" state="visible" r:id="rId28"/>
    <sheet xmlns:r="http://schemas.openxmlformats.org/officeDocument/2006/relationships" name="NOTE 8 - LITIGATION (Details)" sheetId="29" state="visible" r:id="rId29"/>
    <sheet xmlns:r="http://schemas.openxmlformats.org/officeDocument/2006/relationships" name="NOTE 9 - CUSTOMER CONCENTRATI30" sheetId="30" state="visible" r:id="rId30"/>
  </sheets>
  <definedNames/>
  <calcPr calcId="124519" fullCalcOnLoad="1"/>
</workbook>
</file>

<file path=xl/sharedStrings.xml><?xml version="1.0" encoding="utf-8"?>
<sst xmlns="http://schemas.openxmlformats.org/spreadsheetml/2006/main" uniqueCount="307">
  <si>
    <t>Document And Entity Information - shares</t>
  </si>
  <si>
    <t>9 Months Ended</t>
  </si>
  <si>
    <t>Sep. 30, 2017</t>
  </si>
  <si>
    <t>Nov. 13, 2017</t>
  </si>
  <si>
    <t>Document and Entity Information [Abstract]</t>
  </si>
  <si>
    <t>Entity Registrant Name</t>
  </si>
  <si>
    <t>Znergy, Inc.</t>
  </si>
  <si>
    <t>Document Type</t>
  </si>
  <si>
    <t>10-Q</t>
  </si>
  <si>
    <t>Current Fiscal Year End Date</t>
  </si>
  <si>
    <t>--12-31</t>
  </si>
  <si>
    <t>Entity Common Stock, Shares Outstanding</t>
  </si>
  <si>
    <t>Amendment Flag</t>
  </si>
  <si>
    <t>true</t>
  </si>
  <si>
    <t>Amendment Description</t>
  </si>
  <si>
    <t>This Form 10-Q/A amends the Company's Quarterly Report on Form 10-Q for the quarter ended September 30, 2017 (the "Original Report"), as originally filed with the Securities and Exchange Commission (the "SEC") on November 13, 2017. This Form 10-Q/A is being filed to restate the unaudited Condensed Consolidated Financial Statements and related Management's Discussion and Analysis of Financial Condition and Results of Operations for the three and nine months ended September 30, 2017. Subsequent to the filing of the September 30, 2017 Form 10-Q, the Company determined that it had made an error in its assessment of when collectability was reasonably assured for rebate revenue. The Company has determined that the change had a material effect on the Condensed Consolidated Financial Statements for the three and nine Months ended September 30, 2017. The change in accounting was properly reflected in the Company's Form 10-K filed with the SEC. The Company's Chief Executive Officer has also provided new certifications as required by Sections 302 and 906 of the Sarbanes-Oxley Act of 2002. The certifications are included in the Form 10-Q/A as Exhibits 31.1 and 32.1. For the convenience of the reader, this Form 10-Q/A sets forth the information in the Original Report in its entirety, as such information is modified and superseded where necessary to reflect the restatement and related revisions. Except as provided above, this Form 10-Q/A does not reflect events occurring after the filing of the Original Report and does not amend or otherwise update any information in the Original Report. Accordingly, this Form 10-Q/A should be read in conjunction with our filings with the SEC subsequent to the date on which we filed the Original Report with the SEC.</t>
  </si>
  <si>
    <t>Entity Central Index Key</t>
  </si>
  <si>
    <t>Entity Current Reporting Status</t>
  </si>
  <si>
    <t>Yes</t>
  </si>
  <si>
    <t>Entity Voluntary Filers</t>
  </si>
  <si>
    <t>No</t>
  </si>
  <si>
    <t>Entity Filer Category</t>
  </si>
  <si>
    <t>Smaller Reporting Company</t>
  </si>
  <si>
    <t>Entity Well-known Seasoned Issuer</t>
  </si>
  <si>
    <t>Document Period End Date</t>
  </si>
  <si>
    <t>Sep. 30,
		2017</t>
  </si>
  <si>
    <t>Document Fiscal Year Focus</t>
  </si>
  <si>
    <t>Document Fiscal Period Focus</t>
  </si>
  <si>
    <t>Q3</t>
  </si>
  <si>
    <t>CONDENSED CONSOLIDATED BALANCE SHEETS - USD ($)</t>
  </si>
  <si>
    <t>Dec. 31, 2016</t>
  </si>
  <si>
    <t>CURRENT ASSETS</t>
  </si>
  <si>
    <t>Cash</t>
  </si>
  <si>
    <t>Accounts receivable, net of allowance</t>
  </si>
  <si>
    <t>Prepaid expenses</t>
  </si>
  <si>
    <t>Inventory</t>
  </si>
  <si>
    <t>Total current assets</t>
  </si>
  <si>
    <t>Fixed Assets, net</t>
  </si>
  <si>
    <t>Intangible assets, net</t>
  </si>
  <si>
    <t>TOTAL ASSETS</t>
  </si>
  <si>
    <t>CURRENT LIABILITIES</t>
  </si>
  <si>
    <t>Accounts payable</t>
  </si>
  <si>
    <t>Accrued expenses</t>
  </si>
  <si>
    <t>Customer deposits</t>
  </si>
  <si>
    <t>Advances</t>
  </si>
  <si>
    <t>Loan, building</t>
  </si>
  <si>
    <t>Loan from related party</t>
  </si>
  <si>
    <t>Total current liabilities</t>
  </si>
  <si>
    <t>COMMITMENTS AND CONTINGENCIES</t>
  </si>
  <si>
    <t xml:space="preserve"> </t>
  </si>
  <si>
    <t>STOCKHOLDERS’ EQUITY (DEFICIT)</t>
  </si>
  <si>
    <t>Preferred stock, $0.0001 par value, 100,000,000 authorized shares; no shares issued and outstanding</t>
  </si>
  <si>
    <t>Common stock, $0.0001 par value; 500,000,000 shares authorized; 227,624,960 and 193,150,000 shares issued and outstanding at September 30, 2017 and December 31, 2016</t>
  </si>
  <si>
    <t>Additional paid-in-capital</t>
  </si>
  <si>
    <t>Accumulated deficit</t>
  </si>
  <si>
    <t>Total Stockholders’ Equity (Deficit)</t>
  </si>
  <si>
    <t>TOTAL LIABILITIES AND STOCKHOLDERS’ EQUITY (DEFICIT)</t>
  </si>
  <si>
    <t>CONDENSED CONSOLIDATED BALANCE SHEETS (Parentheticals) - $ / share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OPERATIONS (Unaudited) - USD ($)</t>
  </si>
  <si>
    <t>3 Months Ended</t>
  </si>
  <si>
    <t>Sep. 30, 2016</t>
  </si>
  <si>
    <t>Revenue</t>
  </si>
  <si>
    <t>Cost of revenue</t>
  </si>
  <si>
    <t>Gross profit</t>
  </si>
  <si>
    <t>Selling, general and administrative expenses</t>
  </si>
  <si>
    <t>Loss from operations</t>
  </si>
  <si>
    <t>Other income (expense)</t>
  </si>
  <si>
    <t>Other income</t>
  </si>
  <si>
    <t>Total other income</t>
  </si>
  <si>
    <t>Provision for income taxes</t>
  </si>
  <si>
    <t>Net loss</t>
  </si>
  <si>
    <t>Net loss per common share - basic and diluted (in Dollars per share)</t>
  </si>
  <si>
    <t>Weighted average number of shares outstanding - basic and diluted (in Shares)</t>
  </si>
  <si>
    <t>CONSOLIDATED STATEMENT OF CHANGES IN STOCKHOLDERS' EQUITY (DEFICIT) (Unaudited) - 9 months ended Sep. 30, 2017 - USD ($)</t>
  </si>
  <si>
    <t>Common Stock [Member]</t>
  </si>
  <si>
    <t>Additional Paid-in Capital [Member]</t>
  </si>
  <si>
    <t>Retained Earnings [Member]</t>
  </si>
  <si>
    <t>Total</t>
  </si>
  <si>
    <t>Balance at Dec. 31, 2016</t>
  </si>
  <si>
    <t>Balance (in Shares) at Dec. 31, 2016</t>
  </si>
  <si>
    <t>Common stock issued for services</t>
  </si>
  <si>
    <t>Common stock issued for services (in Shares)</t>
  </si>
  <si>
    <t>506b Offering</t>
  </si>
  <si>
    <t>Stock issued for cash</t>
  </si>
  <si>
    <t>Stock issued for cash (in Shares)</t>
  </si>
  <si>
    <t>Stock issued for debt conversion</t>
  </si>
  <si>
    <t>Stock issued for debt conversion (in Shares)</t>
  </si>
  <si>
    <t>Balance at Sep. 30, 2017</t>
  </si>
  <si>
    <t>Balance (in Shares) at Sep. 30, 2017</t>
  </si>
  <si>
    <t>CONDENSED CONSOLIDATED STATEMENTS OF CASH FLOWS (Unaudited) - USD ($)</t>
  </si>
  <si>
    <t>CASH FLOWS USED IN OPERATING ACTIVITIES:</t>
  </si>
  <si>
    <t>Adjustments to reconcile net loss to net cash used in operating activities:</t>
  </si>
  <si>
    <t>Depreciation and amortization</t>
  </si>
  <si>
    <t>Common stock and options issued for services</t>
  </si>
  <si>
    <t>Common stock and options issued for interest on debt converted</t>
  </si>
  <si>
    <t>Contributed services</t>
  </si>
  <si>
    <t>Accounts receivable</t>
  </si>
  <si>
    <t>Accounts payable &amp; accrued expenses</t>
  </si>
  <si>
    <t>Net cash used in operating activities</t>
  </si>
  <si>
    <t>CASH FLOWS USED IN INVESTING ACTIVITIES:</t>
  </si>
  <si>
    <t>Purchase of fixed assets</t>
  </si>
  <si>
    <t>Net cash used in investing activities</t>
  </si>
  <si>
    <t>CASH FLOWS FROM FINANCING ACTIVITIES:</t>
  </si>
  <si>
    <t>Proceeds from issuance of common stock</t>
  </si>
  <si>
    <t>Repayment of advances from third parties</t>
  </si>
  <si>
    <t>Payments of Loan from Related Parties</t>
  </si>
  <si>
    <t>Advances from third parties</t>
  </si>
  <si>
    <t>Net cash provided by financing activities</t>
  </si>
  <si>
    <t>INCREASE IN CASH</t>
  </si>
  <si>
    <t>CASH, BEGINNING OF PERIOD</t>
  </si>
  <si>
    <t>CASH, END OF PERIOD</t>
  </si>
  <si>
    <t>Non-cash investing and financing activities:</t>
  </si>
  <si>
    <t>Transfer of assets and liabilities to related party for return of common shares</t>
  </si>
  <si>
    <t>Purchase of building with note</t>
  </si>
  <si>
    <t>Repayment of debt with common stock and options</t>
  </si>
  <si>
    <t>NOTE 1 - NATURE OF BUSINESS AND BASIS OF PRESENTATION</t>
  </si>
  <si>
    <t>Disclosure Text Block [Abstract]</t>
  </si>
  <si>
    <t>Organization, Consolidation and Presentation of Financial Statements Disclosure [Text Block]</t>
  </si>
  <si>
    <t>NOTE 1 – NATURE OF BUSINESS AND BASIS OF PRESENTATION Znergy, Inc., (formerly Mazzal Holding Corp., formerly Boston Investment and Development Corp.) is a Nevada corporation (the “Company”), incorporated on January 23, 2013. The original business plan of the Company was the construction and management of multi-family home developments and the subsequent sale thereof. On October 26, 2015 the Company acquired Global ITS, Inc. and its wholly owned subsidiary, Znergy, Inc. in order to expand into the Energy Efficiency (EE) marketplace, focusing on commercial lighting and green project financing. On February 9, 2016, the Company agreed to sell to the Mazzal Trust the real property which the Trust had previously sold to the Company and the Trust returned to the Company 149,950,000 of the 150,000,000 shares of the Company’s common stock owned by the Trust. The Company is now focused solely on the EE marketplace with an emphasis on LED retrofitting and relamping. Basis of Presentation The accompanying interim condensed consolidated financial statements are unaudited and have been prepared in accordance with accounting principles generally accepted in the United States of America (“GAAP”) for interim financial information and the instructions to Form 10-Q and do not include all of the information and footnotes required by GAAP for complete financial statements. Certain information and footnote disclosures normally included in the Company’s annual audited consolidated financial statements and accompanying notes have been condensed or omitted in these interim condensed consolidated financial statements. Accordingly, the unaudited condensed consolidated financial statements included herein should be read in conjunction with the audited consolidated financial statements for the year ended December 31, 2016, as filed with the Securities and Exchange Commission (“SEC”) on Form 10-K. The results of operations presented in this quarterly report are not necessarily indicative of the results of operations that may be expected for any future periods. In the opinion of management, these unaudited condensed consolidated financial statements include all adjustments and accruals, consisting only of normal recurring adjustments that are necessary for a fair presentation of the results of all interim periods reported herein. Consolidation The condensed consolidated financial statements include the accounts of the Company and its wholly owned subsidiaries. All intercompany transactions have been eliminated in consolidation. Revenue Recognition The Company accounts for revenue using the “completed contract method” in accordance with ASC 605-35. Under this method, contract costs are accumulated as deferred assets and billings and/or cash receipts are recorded to a deferred revenue liability account during the contract period, but no revenues, costs or profits are recognized in operations until the completion of the contract. Costs include direct material, direct labor, subcontract labor and allocable indirect costs. All unallocable indirect costs and corporate general and administrative costs are charged to the periods as incurred. However, in the event a loss on a contract is foreseen, the Company will recognize the loss when such loss is determined. The deferred asset (accumulated contract costs) in excess of the deferred liability (billings and/or cash received) is classified as a current asset under “Costs in excess of billings on uncompleted contracts.” The deferred liability (billings and/or cash received) in excess of the deferred asset (accumulated contract costs) is classified under current liabilities as “Billings in excess of costs on uncompleted contracts.” A contract is considered complete when accepted by the customer. The Company quotes its customers the total costs of product installation and materials minus the expected rebates, if any, from a given utility. For projects larger than $10,000, rebates must be pre-approved by the utility. Rebate revenue is recognized when the rebate is received by the Company. Reclassification Certain prior year amounts have been reclassified for consistency with the current period presentation. These reclassifications had no effect on the reported results of operations. Reclassifications have also been made to the Consolidated Condensed Statement of Cash Flows for the for the nine months ending September 30, 2016, for consistency with the current period presentation. This change in classification does not materially affect previously reported cash flows from operations, investing or financing activities in the Consolidated Condensed Statement of Cash Flows, and had no effect on the previously reported Consolidated Condensed Statement of Operations for any period.</t>
  </si>
  <si>
    <t>NOTE 2 - RESTATEMENT</t>
  </si>
  <si>
    <t>Accounting Changes and Error Corrections [Abstract]</t>
  </si>
  <si>
    <t>Accounting Changes and Error Corrections [Text Block]</t>
  </si>
  <si>
    <t>NOTE 2 – RESTATEMENT Subsequent to the filing of the September 30, 2017 Form 10Q, the Company determined that it had made an error in its assessment of when collectability was reasonably assured for rebate revenue and should include rebate income as revenue only when it is collected by the Company. The correction to rebate revenue resulted in a reduction in the number of performance-based options issued and the charge to operations for performance-based options. The Company has determined that the correction had a material effect on the Condensed Consolidated Financial Statements for the three and nine months ended September 30, 2017. As a result, the Company has restated its unaudited Condensed Consolidated Financial Statements for the three and nine months ended September 30, 2017. The following table summarizes the restatement changes made to the Condensed Consolidated Balance Sheets, Condensed Consolidated Statements of Operations, and Condensed Consolidated Statements of Cash Flows for the nine months ended September 30, 2017, previously filed:
Condensed Consolidated Balance Sheets
Originally
Restatement
Reported
Adjustment
As Restated
Accounts receivable, net of allowance 697,389 (216,000 ) 481,389
Total current assets 1,295,061 (216,000 ) 1,079,061
TOTAL ASSETS 1,603,095 (216,000 ) 1,387,095
Additional paid-in-capital 11,917,435 (92,127 ) 11,825,308
Accumulated deficit (11,064,096 ) (123,873 ) (11,187,969 )
Total Stockholders' Equity (Deficit) 876,101 (216,000 ) 660,101
TOTAL LIABILITIES AND STOCKHOLDERS' EQUITY (DEFICIT) 1,603,095 (216,000 ) 1,387,095
Condensed Consolidated Statements of Operations (Three Months)
Originally
Restatement
Reported
Adjustment
As Restated
Revenue 873,976 (287,000 ) 586,976
Gross profit 450,642 (287,000 ) 163,642
Selling, general and administrative expenses 1,404,389 (163,127 ) 1,241,262
Loss from Operations (953,747 ) (123,873 ) (1,077,620 )
Net Loss (953,747 ) (123,873 ) (1,077,620 )
Condensed Consolidated Statements of Operations (Nine Months)
Originally
Restatement
Reported
Adjustment
As Restated
Revenue 1,302,217 (287,000 ) 1,015,217
Gross profit 705,556 (287,000 ) 418,556
Selling, general and administrative expenses 3,818,004 (163,127 ) 3,654,877
Loss from Operations (3,112,448 ) (123,873 ) (3,236,321 )
Net Loss (3,112,448 ) (123,873 ) (3,236,321 )
Condensed Consolidated Statements of Cash Flows
Originally
Restatement
Reported
Adjustment
As Restated
Net Loss (3,112,448 ) (123,873 ) (3,236,321 )
Common stock and options issued for services 2,656,325 (92,127 ) 2,564,198
Accounts receivable (617,777 ) 216,000 (401,777 )</t>
  </si>
  <si>
    <t>NOTE 3 - GOING CONCERN</t>
  </si>
  <si>
    <t>Organization, Consolidation and Presentation of Financial Statements [Abstract]</t>
  </si>
  <si>
    <t>Substantial Doubt about Going Concern [Text Block]</t>
  </si>
  <si>
    <t>NOTE 3 – GOING CONCERN The accompanying condensed consolidated financial statements have been prepared assuming that the Company will continue as a going concern, which contemplates the realization of assets and the liquidation of liabilities in the normal course of business. As of September 30, 2017, while the Company has a working capital surplus of $352,067, the accumulated losses from operations aggregated $11,187,969 and it continues to experience operating losses. The Company intends to fund operations through equity financing arrangements, which may be insufficient to fund its capital expenditures, working capital and other cash requirements through September 2018. As such, the company is attempting to secure purchase order and asset based financing to support the growth needs of the company. The Company is dependent upon, among other things, obtaining additional financing to continue operations and to execute its business plan. No assurances can be made that management will be successful in pursuing any of these strategies. These factors, among others, raise substantial doubt about the Company’s ability to continue as a going concern. The accompanying condensed consolidated financial statements do not include any adjustments that might result from the outcome of this uncertainty.</t>
  </si>
  <si>
    <t>NOTE 4 - FIXED ASSETS</t>
  </si>
  <si>
    <t>Property, Plant and Equipment [Abstract]</t>
  </si>
  <si>
    <t>Property, Plant and Equipment Disclosure [Text Block]</t>
  </si>
  <si>
    <t>NOTE 4 – FIXED ASSETS On July 22, 2017, the Company entered into a purchase agreement for a property located at 808 A South Huntington Street, Syracuse, Indiana. The agreement stipulates a purchase price of $255,000 of which $30,000 was paid on July 22, 2017 with the balance of $225,000 due 180 days after closing. There is no interest payable on the balance due. The square footage of the building is approximately 2,348. The property also includes 27 storage units generating approximately $19,000 per year rental income. The Company closed on the property on September 1, 2017.</t>
  </si>
  <si>
    <t>NOTE 5 - INTANGIBLE ASSETS</t>
  </si>
  <si>
    <t>Intangible Assets Disclosure [Text Block]</t>
  </si>
  <si>
    <t>NOTE 5 – INTANGIBLE ASSETS The Company was granted a federally registered trademark for “ZNERGY”. The cost of applying for and prosecuting this trademark was $1,845 which cost was accounted for as a non-amortizing intangible asset.</t>
  </si>
  <si>
    <t>NOTE 6 - LOANS FROM RELATED PARTY</t>
  </si>
  <si>
    <t>Short-term Debt [Text Block]</t>
  </si>
  <si>
    <t>NOTE 6 – LOANS FROM RELATED PARTY
September 30, 2017
December 31, 2016
Loans from related party $ 892 $ 135,749 The loan at December 31, 2016 is from B2 Opportunity Fund, LLC, a major shareholder of the Company, and is unsecured, bears no interest and is repayable on demand. This loan was repaid by the issuance of 1,809,987 shares of common stock and 1,809,987 options to purchase common stock during June 2017 (see Note 6).</t>
  </si>
  <si>
    <t>NOTE 7 - STOCKHOLDERS' EQUITY</t>
  </si>
  <si>
    <t>Stockholders' Equity Note [Abstract]</t>
  </si>
  <si>
    <t>Stockholders' Equity Note Disclosure [Text Block]</t>
  </si>
  <si>
    <t>NOTE 7 – STOCKHOLDERS’ EQUITY Common Stock On January 25, 2017 the Company appointed Richard Mikles as Chairman of the board of directors and issued to Mr. Mikles 3,000,000 shares of its common stock, valued at its trading price and vested immediately, and 4,000,000 options to purchase shares of common stock of the Company at a price of $0.10 per share said options vesting equally over eight quarters and having an expiration of three years from the date of issue. Concomitantly, the Company entered into a consulting agreement with Mr. Mikles to provide marketing, strategic, and organizational services to the Company. Upon execution of this consulting agreement the Company issued 2,000,000 shares of common stock, valued at its trading price and vested immediately, and 5,000,000 options to purchase shares of common stock of the Company at a price of $0.10 per share said options to vest quarterly in the amount of one option for every two dollars of revenue recognized by the Company. On January 27, 2017 the Company appointed Kevin Harrington to its Board of Directors and issued 2,000,000 shares of its common stock, valued at its trading price and vested immediately, and 4,000,000 options to purchase shares of common stock of the Company at a price of $0.10 per share said options vesting equally over eight quarters and having an expiration of three years from the date of issue. On February 2, 2017 the Company entered into a consulting agreement with Venture Legal Services, PLLC, to provide legal and strategic advisory services for the Company. In conjunction with the execution of this agreement, the Company granted Venture options to purchase up to 2,000,000 shares of its common stock at a price of $0.10 per share. The options have an expiration of three years from the date of issue and vest quarterly one option for every two dollars of revenue recognized by the Company. On May 15, 2017, the Company entered into an employment agreement with Mr. Baker, our CEO. Mr. Baker was granted 5,000,000 shares of common stock of the Company, valued at its trading price and vested immediately, and was granted 5,000,000 options to purchase common stock of the Company at $0.10 per share. These options have a three-year expiration and vest quarterly one option for every two dollars of revenue recognized by the Company. On May 15, 2017, the Company entered into an employment agreement with Mr. Floyd, our CFO. Mr. Floyd was granted 10,000,000 options to purchase common stock of the Company at $0.10 per share. These options have a three-year expiration and vest quarterly one option for every two dollars of revenue recognized by the Company. On June 1, 2017, the Company entered into a service agreement with a provider of investor relations services. Under the agreement, the Company issued 1,000,000 shares of common stock to the provider, valued at its trading price, vesting 500,000 on June 1, 2017, 250,000 shares on October 1, 2017 and 250,000 shares on January 1, 2018. On June 13, 2017, the Company entered into a service agreement with a provider of bookkeeping, accounting, payroll and human resources services. Under the agreement, the Company issued 250,000 shares of common stock to the provider, valued at its trading price and vested immediately, and 1,000,000 options to purchase common stock of the Company at $0.10 per share. These options have a three-year expiration and vest evenly over two years. On July 10, 2017 the Company entered into an employment agreement with Ryan Smith, 60, to serve as Senior Vice President of the Company. The agreement has a term of three years, and Mr. Smith’s employment with the Company is on an at-will basis. The agreement specifies an annual base salary of $100,000 and a performance based bonus within 45 days from the end of the Company’s fiscal year as determined by the Compensation Committee of the Board of Directors. In addition, Mr. Smith was granted 3,000,000 shares of common stock of the Company, vested immediately, and was granted 7,000,000 options to purchase common stock of the Company at $0.10 per share. The Options have a three-year expiration and vest quarterly one option for every two dollars of revenue recognized by the Company. On July 13, 2017, the Company entered into a service agreement with a provider of tax services. Under the agreement, the Company issued 100,000 shares of common stock to the provider, valued at its trading price and vested immediately, and 400,000 options to purchase common stock of the Company at $0.10 per share. These options have a three-year expiration and vest evenly over two years. On July 13, 2017, the Company amended and extended a consulting agreement, originally executed on January 23, 2017, with its Chairman, Rick Mikles. Under the amended and extended agreement, the Company issued 1,600,000 shares of common stock to Mr. Mikles, valued at its trading price and vested immediately. On August 31, 2017, the Company entered into an advisory agreement with Donald Herrmann of Tampa, Florida. Under the agreement, the Company issued 100,000 shares of common stock to Mr. Herrmann, valued at its trading price and vested immediately, and 900,000 options to purchase common stock of the Company at $0.10 per share. These options have a three-year expiration and vest evenly over two years. On September 19, 2017 the Company appointed Jennifer Peek to its Board of Directors and as its Audit Committee Chair and issued 1,500,000 shares of its common stock, valued at its trading price and vested immediately, and 1,500,000 options to purchase shares of common stock of the Company at a price of $0.10 per share. The options vest equally over eight quarters and having an expiration of three years from the date of issue. Private Offerings of Common Stock and Warrants During the period ended June 30, 2017 the Company completed a private offering of common stock and warrants to accredited and unaccredited investors for gross proceeds of $1,119,372 which securities were offered under Regulation D, Rule 506(b) of the Securities and Exchange Act of 1933. The Company accepted subscriptions, in the aggregate, for 14,924,960 shares of common stock and one-year warrants to purchase 14,924,960 shares of common stock of which 10,600,000 shares of its common stock and 10,600,000 warrants were issued for $795,000 in cash and 4,324,960 shares of its common stock and 4,324,960 warrants were issued for $324,372 in the conversion of debt. Investors received one-year fully vested warrant to purchase up to 100% of the number of shares purchased in the offering. The warrants have an exercise price of $0.15 per share. The purchase price for each share of common stock together with the warrants was $0.075. For the debt converted, the difference between the amount of debt converted and the fair value of the common stock and warrants issued of $519,085 has been charged to interest expense. Options The Company has issued and outstanding two types of options, time vesting and performance vesting. Options – Time Vesting There were 2,400,000 options issued and outstanding as of December 31, 2016 that vest equally over time. The following table shows the stock option activity for time vesting options during the period ended September 30, 2017:
Number of Options
Weighted Average Exercise Price
Options outstanding at beginning of year 2,400,000 $ 0.10
Changes during the period:
Granted - at market price 11,800,000 $ 0.10
Exercised -
Expired -
Options outstanding at end of period 14,200,000 $ 0.10
Options exercisable at end of period 5,204,168 $ 0.10 Options issued were valued using the Black-Scholes model assuming zero dividends, a $0.10 strike price, 3-year expiration, 1.51% average risk-free rate and 255% average volatility. Costs incurred in respect of stock based compensation related to time-vested options for employees, advisors and consultants for the three and nine-month periods ended September 30, 2017 were approximately $122,000 and $295,000, respectively. Costs incurred in respect of stock based compensation related to time-vested options for employees, advisors and consultants for the three and nine-month periods ended September 30, 2016 were $-0- and $-0-, respectively. Unrecognized compensation costs related to time-vested options was approximately $800,000 which is expected to be recognized ratably over approximately 22 months. Options – Performance Vesting There were 5,000,000 options issued and outstanding as of December 31, 2016 that vest based on Company performance with one option vesting for every two dollars of revenue, vesting quarterly. The following table shows the stock option activity for performance vesting options during the period ended September 30, 2017:
Number of Options
Weighted Average Exercise Price
Options outstanding at beginning of year 5,000,000 $ 0.10
Changes during the period:
Granted - at market price 30,800,000 $ 0.10
Exercised -
Expired -
Options outstanding at end of period 35,800,000 $ 0.10
Options exercisable at end of period 2,780,815 $ 0.10 Options issued were valued using the Black-Scholes model assuming zero dividends, a $0.10 strike price, 3-year expiration, 1.62% average risk-free rate and 259% average volatility. Costs incurred in respect of stock based compensation related to performance vested options for employees, advisors and consultants for the three and nine-month periods ended September 30, 2017 were approximately $190,000 and $289,000, respectively. Costs incurred in respect of stock based compensation related to performance-vested options for employees, advisors and consultants for the three and nine-month periods ended September 30, 2016 were $-0- and $-0-, respectively. Unrecognized compensation costs related to options was approximately $3,533,000 which is expected to be recognized over approximately 12 months. Warrants There were no warrants issued and outstanding as of December 31, 2016. The following table shows the warrant activity during the period ended September 30, 2017:
Weighted
Number
Average
Of
Exercise
Warrants
Price
Warrants outstanding at beginning of year -
Changes during the period:
Granted 14,924,960 $ 0.15
Exercised -
Expired -
Warrants outstanding at end of period 14,924,960 $ 0.15
Warrants exercisable at end of period 14,924,960 Warrants issued were valued using the Black-Scholes model assuming zero dividends, a $0.15 strike price, 1-year expiration, 1.49% risk-free rate and volatility of 238%. Costs incurred for warrants issued to related parties for the conversion of debt were recorded as interest expenses and were $0 and $367,662 for the three and nine months ending September 30, 2017, respectively.</t>
  </si>
  <si>
    <t>NOTE 8 - LITIGATION</t>
  </si>
  <si>
    <t>Disclosure Text Block Supplement [Abstract]</t>
  </si>
  <si>
    <t>Legal Matters and Contingencies [Text Block]</t>
  </si>
  <si>
    <t>NOTE 8 – LITIGATION 16(b) Litigation On September 26, 2016, Registrant filed in the United States District Court for the Middle District of Florida a Complaint against defendants The Mazzal Trust, Nissim S. Trabelsi and Shawn Telsi (collectively the “Defendants”), seeking the disgorgement of profits obtained by Defendants and certain of their shareholder affiliates defined under Rule 16a-1(a)(1) under the Exchange Act defined below (collectively, the “Group”) through “short swing profits” in violation of Section 16(b) of the Securities Exchange Act of 1934 (the “Exchange Act”). Specifically, Registrant alleged that the Group acted under the guidance and control of the Defendants, whose individual defendants had filed forms 3 and 4 with the Securities and Exchange Commission (the “SEC”), declaring themselves to be “insiders” for the purpose of Section 16(b). The Group owned 100% of the shares of Registrant at the time that members of the group were engaged in the sale and purchase of such shares. The sales and purchases referenced all occurred within six months of other sales and purchases, subjecting Defendants to disgorge to Registrant all profits made by the Group in such sales and purchases. As detailed in paragraphs 16-22 of the Complaint, the total profits received by the Group is $1,695,689. Accordingly, Registrant has demanded the return of all such profits to Registrant plus the statutory payment of attorneys’ fees. On August 24, 2017, the court granted the Company a default judgment against Defendants. The Company intends to vigorously pursue satisfaction of this judgment although there can be no assurance of the recovery of any funds from Defendants. VStock Transfer Communications On January 26, 2017, the Company received an email from its transfer agent, VStock Transfer, LLC, (“VStock”) informing the Company that it had been served with a Summons and Complaint (B2 Opportunity Fund (“B2”) v. Trabelsi et al. - Index No.:17-CV-10043, the “Claim”) and further stating that the Company was obligated to indemnify VStock for fees and expenses incurred in defending the Claim. The Company responded on February 24, 2017 stating that (1) we reviewed the Transfer Agent and Registrar Agreement between Mazzal and VStock dated May 20, 2014 and that in Article VI(c) of that agreement it states that indemnification will not be offered if the acts of VStock constitute bad faith or gross negligence, (2) we reviewed the lawsuit filed by B2 against VStock and others and find that VStock’s actions constitute gross negligence and perhaps bad faith, and we therefore deny indemnification of VStock relating to the Claim, and (3) should VStock take any action to seek indemnification by Znergy in any manner, Znergy will either join B2 in its lawsuit or will file an action on its own. The Company terminated its agreement with VStock. Management cannot at this time estimate what, if any, financial impact this matter will have on the Company.</t>
  </si>
  <si>
    <t>NOTE 9 - CUSTOMER CONCENTRATION</t>
  </si>
  <si>
    <t>Risks and Uncertainties [Abstract]</t>
  </si>
  <si>
    <t>Concentration Risk Disclosure [Text Block]</t>
  </si>
  <si>
    <t>NOTE 9 – CUSTOMER CONCENTRATION During the three months ended September 30, 2017 we had one customer whose purchases accounted for substantially all of the sales. At September 30, 2017, there was one customer who had an accounts receivable balance greater than 10% of our total outstanding receivable balance.</t>
  </si>
  <si>
    <t>NOTE 2 - RESTATEMENT (Tables)</t>
  </si>
  <si>
    <t>Schedule of New Accounting Pronouncements and Changes in Accounting Principles [Table Text Block]</t>
  </si>
  <si>
    <t>As a result, the Company has restated its unaudited Condensed Consolidated Financial Statements for the three and nine months ended September 30, 2017. The following table summarizes the restatement changes made to the Condensed Consolidated Balance Sheets, Condensed Consolidated Statements of Operations, and Condensed Consolidated Statements of Cash Flows for the nine months ended September 30, 2017, previously filed:
Condensed Consolidated Balance Sheets
Originally
Restatement
Reported
Adjustment
As Restated
Accounts receivable, net of allowance 697,389 (216,000 ) 481,389
Total current assets 1,295,061 (216,000 ) 1,079,061
TOTAL ASSETS 1,603,095 (216,000 ) 1,387,095
Additional paid-in-capital 11,917,435 (92,127 ) 11,825,308
Accumulated deficit (11,064,096 ) (123,873 ) (11,187,969 )
Total Stockholders' Equity (Deficit) 876,101 (216,000 ) 660,101
TOTAL LIABILITIES AND STOCKHOLDERS' EQUITY (DEFICIT) 1,603,095 (216,000 ) 1,387,095
Condensed Consolidated Statements of Operations (Three Months)
Originally
Restatement
Reported
Adjustment
As Restated
Revenue 873,976 (287,000 ) 586,976
Gross profit 450,642 (287,000 ) 163,642
Selling, general and administrative expenses 1,404,389 (163,127 ) 1,241,262
Loss from Operations (953,747 ) (123,873 ) (1,077,620 )
Net Loss (953,747 ) (123,873 ) (1,077,620 )
Condensed Consolidated Statements of Operations (Nine Months)
Originally
Restatement
Reported
Adjustment
As Restated
Revenue 1,302,217 (287,000 ) 1,015,217
Gross profit 705,556 (287,000 ) 418,556
Selling, general and administrative expenses 3,818,004 (163,127 ) 3,654,877
Loss from Operations (3,112,448 ) (123,873 ) (3,236,321 )
Net Loss (3,112,448 ) (123,873 ) (3,236,321 )
Condensed Consolidated Statements of Cash Flows
Originally
Restatement
Reported
Adjustment
As Restated
Net Loss (3,112,448 ) (123,873 ) (3,236,321 )
Common stock and options issued for services 2,656,325 (92,127 ) 2,564,198
Accounts receivable (617,777 ) 216,000 (401,777 )</t>
  </si>
  <si>
    <t>NOTE 6 - LOANS FROM RELATED PARTY (Tables)</t>
  </si>
  <si>
    <t>Schedule of Short-term Debt [Table Text Block]</t>
  </si>
  <si>
    <t xml:space="preserve">September 30, 2017
December 31, 2016
Loans from related party $ 892 $ 135,749 </t>
  </si>
  <si>
    <t>NOTE 7 - STOCKHOLDERS' EQUITY (Tables)</t>
  </si>
  <si>
    <t>Share-based Compensation Arrangement by Share-based Payment Award, Options, Vested and Expected to Vest, Outstanding and Exercisable [Table Text Block]</t>
  </si>
  <si>
    <t xml:space="preserve">Number of Options
Weighted Average Exercise Price
Options outstanding at beginning of year 2,400,000 $ 0.10
Changes during the period:
Granted - at market price 11,800,000 $ 0.10
Exercised -
Expired -
Options outstanding at end of period 14,200,000 $ 0.10
Options exercisable at end of period 5,204,168 $ 0.10
Number of Options
Weighted Average Exercise Price
Options outstanding at beginning of year 5,000,000 $ 0.10
Changes during the period:
Granted - at market price 30,800,000 $ 0.10
Exercised -
Expired -
Options outstanding at end of period 35,800,000 $ 0.10
Options exercisable at end of period 2,780,815 $ 0.10 </t>
  </si>
  <si>
    <t>Schedule of Stockholders' Equity Note, Warrants or Rights [Table Text Block]</t>
  </si>
  <si>
    <t xml:space="preserve">There were no warrants issued and outstanding as of December 31, 2016. The following table shows the warrant activity during the period ended September 30, 2017:
Weighted
Number
Average
Of
Exercise
Warrants
Price
Warrants outstanding at beginning of year -
Changes during the period:
Granted 14,924,960 $ 0.15
Exercised -
Expired -
Warrants outstanding at end of period 14,924,960 $ 0.15
Warrants exercisable at end of period 14,924,960 </t>
  </si>
  <si>
    <t>NOTE 1 - NATURE OF BUSINESS AND BASIS OF PRESENTATION (Details) - shares</t>
  </si>
  <si>
    <t>Feb. 09, 2016</t>
  </si>
  <si>
    <t>Mar. 13, 2013</t>
  </si>
  <si>
    <t>Stock Repurchased and Retired During Period, Shares</t>
  </si>
  <si>
    <t>Stock Issued During Period, Shares, Acquisitions</t>
  </si>
  <si>
    <t>NOTE 2 - RESTATEMENT (Details) - Schedule of New Accounting Pronouncements and Changes in Accounting Principles - USD ($)</t>
  </si>
  <si>
    <t>New Accounting Pronouncements or Change in Accounting Principle [Line Items]</t>
  </si>
  <si>
    <t>Total Stockholders' Equity (Deficit)</t>
  </si>
  <si>
    <t>TOTAL LIABILITIES AND STOCKHOLDERS' EQUITY (DEFICIT)</t>
  </si>
  <si>
    <t>Loss from Operations</t>
  </si>
  <si>
    <t>Net Loss</t>
  </si>
  <si>
    <t>Scenario, Previously Reported [Member]</t>
  </si>
  <si>
    <t>Restatement Adjustment [Member]</t>
  </si>
  <si>
    <t>NOTE 3 - GOING CONCERN (Details) - USD ($)</t>
  </si>
  <si>
    <t>Working Capital</t>
  </si>
  <si>
    <t>Retained Earnings (Accumulated Deficit)</t>
  </si>
  <si>
    <t>NOTE 4 - FIXED ASSETS (Details)</t>
  </si>
  <si>
    <t>Jul. 22, 2017USD ($)ft²</t>
  </si>
  <si>
    <t>Sep. 30, 2017USD ($)</t>
  </si>
  <si>
    <t>Sep. 30, 2016USD ($)</t>
  </si>
  <si>
    <t>NOTE 4 - FIXED ASSETS (Details) [Line Items]</t>
  </si>
  <si>
    <t>Property, Plant and Equipment, Additions</t>
  </si>
  <si>
    <t>Payments to Acquire Property, Plant, and Equipment</t>
  </si>
  <si>
    <t>Area of Real Estate Property (in Square Feet) | ft²</t>
  </si>
  <si>
    <t>Number of Units in Real Estate Property</t>
  </si>
  <si>
    <t>Operating Leases, Income Statement, Minimum Lease Revenue</t>
  </si>
  <si>
    <t>Payments Due 180 Days After Closing [Member]</t>
  </si>
  <si>
    <t>NOTE 5 - INTANGIBLE ASSETS (Details)</t>
  </si>
  <si>
    <t>Finite-lived Intangible Assets Acquired</t>
  </si>
  <si>
    <t>NOTE 6 - LOANS FROM RELATED PARTY (Details) - shares</t>
  </si>
  <si>
    <t>Sep. 19, 2017</t>
  </si>
  <si>
    <t>Aug. 31, 2017</t>
  </si>
  <si>
    <t>Jul. 13, 2017</t>
  </si>
  <si>
    <t>Jun. 13, 2017</t>
  </si>
  <si>
    <t>Feb. 02, 2017</t>
  </si>
  <si>
    <t>Jan. 27, 2017</t>
  </si>
  <si>
    <t>Jan. 25, 2017</t>
  </si>
  <si>
    <t>Stock Issued During Period, Shares, Other</t>
  </si>
  <si>
    <t>Share-based Compensation Arrangement by Share-based Payment Award, Options, Grants in Period, Gross</t>
  </si>
  <si>
    <t>NOTE 6 -  LOANS FROM RELATED PARTY (Details) - Schedule of Related Party Loans - USD ($)</t>
  </si>
  <si>
    <t>Schedule of Related Party Loans [Abstract]</t>
  </si>
  <si>
    <t>Loans from related party</t>
  </si>
  <si>
    <t>NOTE 7 - STOCKHOLDERS' EQUITY (Details) - USD ($)</t>
  </si>
  <si>
    <t>Jul. 10, 2017</t>
  </si>
  <si>
    <t>Jun. 01, 2017</t>
  </si>
  <si>
    <t>May 15, 2017</t>
  </si>
  <si>
    <t>Jun. 30, 2017</t>
  </si>
  <si>
    <t>NOTE 7 - STOCKHOLDERS' EQUITY (Details) [Line Items]</t>
  </si>
  <si>
    <t>Stock Issued During Period, Shares, Share-based Compensation, Gross</t>
  </si>
  <si>
    <t>Share-based Compensation Arrangements by Share-based Payment Award, Options, Grants in Period, Weighted Average Exercise Price (in Dollars per share)</t>
  </si>
  <si>
    <t>Share-based Compensation Arrangement by Share-based Payment Award, Award Vesting Period</t>
  </si>
  <si>
    <t>24 months</t>
  </si>
  <si>
    <t>2 years</t>
  </si>
  <si>
    <t>3 years</t>
  </si>
  <si>
    <t>Share-based Compensation Arrangement by Share-based Payment Award, Expiration Period</t>
  </si>
  <si>
    <t>Share-based Compensation Arrangement by Share-based Payment Award, Award Vesting Rights</t>
  </si>
  <si>
    <t>vest quarterly one option for every two dollars of revenue recognized by the Company.</t>
  </si>
  <si>
    <t>vest quarterly in the amount of one option for every two dollars of revenue recognized by the Company</t>
  </si>
  <si>
    <t>Stock Issued During Period, Shares, New Issues</t>
  </si>
  <si>
    <t>Proceeds from Issuance or Sale of Equity (in Dollars)</t>
  </si>
  <si>
    <t>Class of Warrant or Rights, Granted</t>
  </si>
  <si>
    <t>Offering Description</t>
  </si>
  <si>
    <t>Investors received one-year fully vested warrant to purchase up to 100% of the number of shares purchased in the offering.</t>
  </si>
  <si>
    <t>Class of Warrant or Right, Exercise Price of Warrants or Rights (in Dollars per share)</t>
  </si>
  <si>
    <t>Offering, Price per unit (in Dollars per share)</t>
  </si>
  <si>
    <t>Paid-in-Kind Interest (in Dollars)</t>
  </si>
  <si>
    <t>Share Price (in Dollars per share)</t>
  </si>
  <si>
    <t>Fair Value Assumptions, Expected Dividend Rate</t>
  </si>
  <si>
    <t>0.00%</t>
  </si>
  <si>
    <t>Fair Value Assumptions, Expected Term</t>
  </si>
  <si>
    <t>1 year</t>
  </si>
  <si>
    <t>Fair Value Assumptions, Risk Free Interest Rate</t>
  </si>
  <si>
    <t>1.49%</t>
  </si>
  <si>
    <t>Fair Value Assumptions, Expected Volatility Rate</t>
  </si>
  <si>
    <t>238.00%</t>
  </si>
  <si>
    <t>Interest Expense, Other (in Dollars)</t>
  </si>
  <si>
    <t>Private Offering #1 [Member]</t>
  </si>
  <si>
    <t>Private Offering #2 [Member]</t>
  </si>
  <si>
    <t>Employee Stock Option [Member]</t>
  </si>
  <si>
    <t>Share-based Compensation Arrangement by Share-based Payment Award, Options, Outstanding, Number</t>
  </si>
  <si>
    <t>Share-based Compensation Arrangement by Share-based Payment Award, Fair Value Assumptions, Expected Dividend Rate</t>
  </si>
  <si>
    <t>Share-based Compensation Arrangement by Share-based Payment Award, Fair Value Assumptions, Expected Term</t>
  </si>
  <si>
    <t>Share-based Compensation Arrangement by Share-based Payment Award, Fair Value Assumptions, Risk Free Interest Rate</t>
  </si>
  <si>
    <t>1.51%</t>
  </si>
  <si>
    <t>Share-based Compensation Arrangement by Share-based Payment Award, Fair Value Assumptions, Expected Volatility Rate</t>
  </si>
  <si>
    <t>255.00%</t>
  </si>
  <si>
    <t>Share-based Compensation (in Dollars)</t>
  </si>
  <si>
    <t>Employee Service Share-based Compensation, Nonvested Awards, Compensation Not yet Recognized, Stock Options (in Dollars)</t>
  </si>
  <si>
    <t>Employee Service Share-based Compensation, Nonvested Awards, Compensation Cost Not yet Recognized, Period for Recognition</t>
  </si>
  <si>
    <t>22 months</t>
  </si>
  <si>
    <t>Board of Directors Chairman [Member]</t>
  </si>
  <si>
    <t>Stock Issued During Period, Shares, Issued for Services</t>
  </si>
  <si>
    <t>Chief Executive Officer [Member]</t>
  </si>
  <si>
    <t>vest quarterly one option for every two dollars of revenue recognized by the Company</t>
  </si>
  <si>
    <t>Stock Issued During Period, Shares, Share-based Compensation, Net of Forfeitures</t>
  </si>
  <si>
    <t>Chief Financial Officer [Member]</t>
  </si>
  <si>
    <t>Vice President [Member]</t>
  </si>
  <si>
    <t>Agreement, Term</t>
  </si>
  <si>
    <t>Employment Agreement, Base Salary (in Dollars)</t>
  </si>
  <si>
    <t>Employment Agreement, Bonus Terms</t>
  </si>
  <si>
    <t>performance based bonus within 45 days from the end of the Company&amp;#x2019;s fiscal year as determined by the Compensation Committee of the Board of Directors</t>
  </si>
  <si>
    <t>Share-based Compensation Award, Tranche One [Member]</t>
  </si>
  <si>
    <t>Share-based Compensation Award, Tranche Two [Member]</t>
  </si>
  <si>
    <t>Share-based Compensation Award, Tranche Three [Member]</t>
  </si>
  <si>
    <t>Performance Vesting [Member]</t>
  </si>
  <si>
    <t>Performance Vesting [Member] | Employee Stock Option [Member]</t>
  </si>
  <si>
    <t>vest based on Company performance with one option vesting for every two dollars of revenue, vesting quarterly</t>
  </si>
  <si>
    <t>12 months</t>
  </si>
  <si>
    <t>1.62%</t>
  </si>
  <si>
    <t>259.00%</t>
  </si>
  <si>
    <t>NOTE 7 - STOCKHOLDERS' EQUITY  (Details) - Share-based Compensation Arrangement by Share-based Payment Award, Options, Vested and Expected to Vest, Outstanding and Exercisable - $ / shares</t>
  </si>
  <si>
    <t>NOTE 7 - STOCKHOLDERS' EQUITY (Details) - Share-based Compensation Arrangement by Share-based Payment Award, Options, Vested and Expected to Vest, Outstanding and Exercisable [Line Items]</t>
  </si>
  <si>
    <t>Granted - at market price</t>
  </si>
  <si>
    <t>Granted - at market price (in Dollars per share)</t>
  </si>
  <si>
    <t>Time Vesting [Member]</t>
  </si>
  <si>
    <t>Options outstanding</t>
  </si>
  <si>
    <t>Options outstanding (in Dollars per share)</t>
  </si>
  <si>
    <t>Exercised</t>
  </si>
  <si>
    <t>Expired</t>
  </si>
  <si>
    <t>Options exercisable at end of period</t>
  </si>
  <si>
    <t>Options exercisable at end of period (in Dollars per share)</t>
  </si>
  <si>
    <t>NOTE 7 - STOCKHOLDERS' EQUITY  (Details) - Schedule of Stockholders' Equity Note, Warrants or Rights - $ / shares</t>
  </si>
  <si>
    <t>6 Months Ended</t>
  </si>
  <si>
    <t>Schedule of Stockholders' Equity Note, Warrants or Rights [Abstract]</t>
  </si>
  <si>
    <t>Warrants outstanding at beginning of year</t>
  </si>
  <si>
    <t>Changes during the period:</t>
  </si>
  <si>
    <t>Granted</t>
  </si>
  <si>
    <t>Granted (in Dollars per share)</t>
  </si>
  <si>
    <t>Warrants outstanding at end of period</t>
  </si>
  <si>
    <t>Warrants outstanding at end of period (in Dollars per share)</t>
  </si>
  <si>
    <t>Warrants exercisable at end of period</t>
  </si>
  <si>
    <t>NOTE 8 - LITIGATION (Details)</t>
  </si>
  <si>
    <t>Sep. 26, 2016USD ($)</t>
  </si>
  <si>
    <t>Loss Contingency, Damages Sought, Value</t>
  </si>
  <si>
    <t>NOTE 9 - CUSTOMER CONCENTRATION (Details)</t>
  </si>
  <si>
    <t>Accounts Receivable [Member] | Customer Concentration Risk [Member]</t>
  </si>
  <si>
    <t>NOTE 9 - CUSTOMER CONCENTRATION (Details) [Line Items]</t>
  </si>
  <si>
    <t>Concentration Risk, Percentage</t>
  </si>
  <si>
    <t>10.00%</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sharedStrings.xml" Type="http://schemas.openxmlformats.org/officeDocument/2006/relationships/sharedStrings"/><Relationship Id="rId32" Target="styles.xml" Type="http://schemas.openxmlformats.org/officeDocument/2006/relationships/styles"/><Relationship Id="rId3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8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C7" s="5" t="n">
        <v>227624960</v>
      </c>
    </row>
    <row r="8" spans="1:3">
      <c r="A8" s="4" t="s">
        <v>12</v>
      </c>
      <c r="B8" s="4" t="s">
        <v>13</v>
      </c>
    </row>
    <row r="9" spans="1:3">
      <c r="A9" s="4" t="s">
        <v>14</v>
      </c>
      <c r="B9" s="4" t="s">
        <v>15</v>
      </c>
    </row>
    <row r="10" spans="1:3">
      <c r="A10" s="4" t="s">
        <v>16</v>
      </c>
      <c r="B10" s="5" t="n">
        <v>1568875</v>
      </c>
    </row>
    <row r="11" spans="1:3">
      <c r="A11" s="4" t="s">
        <v>17</v>
      </c>
      <c r="B11" s="4" t="s">
        <v>18</v>
      </c>
    </row>
    <row r="12" spans="1:3">
      <c r="A12" s="4" t="s">
        <v>19</v>
      </c>
      <c r="B12" s="4" t="s">
        <v>20</v>
      </c>
    </row>
    <row r="13" spans="1:3">
      <c r="A13" s="4" t="s">
        <v>21</v>
      </c>
      <c r="B13" s="4" t="s">
        <v>22</v>
      </c>
    </row>
    <row r="14" spans="1:3">
      <c r="A14" s="4" t="s">
        <v>23</v>
      </c>
      <c r="B14" s="4" t="s">
        <v>20</v>
      </c>
    </row>
    <row r="15" spans="1:3">
      <c r="A15" s="4" t="s">
        <v>24</v>
      </c>
      <c r="B15" s="4" t="s">
        <v>25</v>
      </c>
    </row>
    <row r="16" spans="1:3">
      <c r="A16" s="4" t="s">
        <v>26</v>
      </c>
      <c r="B16" s="5" t="n">
        <v>2017</v>
      </c>
    </row>
    <row r="17" spans="1:3">
      <c r="A17" s="4" t="s">
        <v>27</v>
      </c>
      <c r="B17" s="6"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35</v>
      </c>
      <c r="B1" s="2" t="s">
        <v>1</v>
      </c>
    </row>
    <row r="2" spans="1:2">
      <c r="B2" s="2" t="s">
        <v>2</v>
      </c>
    </row>
    <row r="3" spans="1:2">
      <c r="A3" s="3" t="s">
        <v>136</v>
      </c>
    </row>
    <row r="4" spans="1:2">
      <c r="A4" s="4" t="s">
        <v>137</v>
      </c>
      <c r="B4" s="4" t="s">
        <v>1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39</v>
      </c>
      <c r="B1" s="2" t="s">
        <v>1</v>
      </c>
    </row>
    <row r="2" spans="1:2">
      <c r="B2" s="2" t="s">
        <v>2</v>
      </c>
    </row>
    <row r="3" spans="1:2">
      <c r="A3" s="3" t="s">
        <v>124</v>
      </c>
    </row>
    <row r="4" spans="1:2">
      <c r="A4" s="4" t="s">
        <v>140</v>
      </c>
      <c r="B4" s="4" t="s">
        <v>1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2</v>
      </c>
      <c r="B1" s="2" t="s">
        <v>1</v>
      </c>
    </row>
    <row r="2" spans="1:2">
      <c r="B2" s="2" t="s">
        <v>2</v>
      </c>
    </row>
    <row r="3" spans="1:2">
      <c r="A3" s="3" t="s">
        <v>124</v>
      </c>
    </row>
    <row r="4" spans="1:2">
      <c r="A4" s="4" t="s">
        <v>143</v>
      </c>
      <c r="B4" s="4" t="s">
        <v>1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45</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7</v>
      </c>
      <c r="B1" s="2" t="s">
        <v>1</v>
      </c>
    </row>
    <row r="2" spans="1:2">
      <c r="B2" s="2" t="s">
        <v>2</v>
      </c>
    </row>
    <row r="3" spans="1:2">
      <c r="A3" s="3" t="s">
        <v>128</v>
      </c>
    </row>
    <row r="4" spans="1:2">
      <c r="A4" s="4" t="s">
        <v>158</v>
      </c>
      <c r="B4" s="4" t="s">
        <v>1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79"/>
  </cols>
  <sheetData>
    <row r="1" spans="1:2">
      <c r="A1" s="1" t="s">
        <v>160</v>
      </c>
      <c r="B1" s="2" t="s">
        <v>1</v>
      </c>
    </row>
    <row r="2" spans="1:2">
      <c r="B2" s="2" t="s">
        <v>2</v>
      </c>
    </row>
    <row r="3" spans="1:2">
      <c r="A3" s="3" t="s">
        <v>124</v>
      </c>
    </row>
    <row r="4" spans="1:2">
      <c r="A4" s="4" t="s">
        <v>161</v>
      </c>
      <c r="B4" s="4" t="s">
        <v>1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63</v>
      </c>
      <c r="B1" s="2" t="s">
        <v>1</v>
      </c>
    </row>
    <row r="2" spans="1:2">
      <c r="B2" s="2" t="s">
        <v>2</v>
      </c>
    </row>
    <row r="3" spans="1:2">
      <c r="A3" s="3" t="s">
        <v>146</v>
      </c>
    </row>
    <row r="4" spans="1:2">
      <c r="A4" s="4" t="s">
        <v>164</v>
      </c>
      <c r="B4" s="4" t="s">
        <v>165</v>
      </c>
    </row>
    <row r="5" spans="1:2">
      <c r="A5" s="4" t="s">
        <v>166</v>
      </c>
      <c r="B5" s="4" t="s">
        <v>1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168</v>
      </c>
      <c r="B1" s="2" t="s">
        <v>169</v>
      </c>
      <c r="C1" s="2" t="s">
        <v>170</v>
      </c>
    </row>
    <row r="2" spans="1:3">
      <c r="A2" s="3" t="s">
        <v>124</v>
      </c>
    </row>
    <row r="3" spans="1:3">
      <c r="A3" s="4" t="s">
        <v>171</v>
      </c>
      <c r="B3" s="5" t="n">
        <v>149950000</v>
      </c>
    </row>
    <row r="4" spans="1:3">
      <c r="A4" s="4" t="s">
        <v>172</v>
      </c>
      <c r="C4" s="5" t="n">
        <v>15000000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31444</v>
      </c>
      <c r="C3" s="7" t="n">
        <v>40507</v>
      </c>
    </row>
    <row r="4" spans="1:3">
      <c r="A4" s="4" t="s">
        <v>33</v>
      </c>
      <c r="B4" s="5" t="n">
        <v>481389</v>
      </c>
      <c r="C4" s="5" t="n">
        <v>79612</v>
      </c>
    </row>
    <row r="5" spans="1:3">
      <c r="A5" s="4" t="s">
        <v>34</v>
      </c>
      <c r="B5" s="5" t="n">
        <v>76460</v>
      </c>
      <c r="C5" s="5" t="n">
        <v>3750</v>
      </c>
    </row>
    <row r="6" spans="1:3">
      <c r="A6" s="4" t="s">
        <v>35</v>
      </c>
      <c r="B6" s="5" t="n">
        <v>389768</v>
      </c>
      <c r="C6" s="5" t="n">
        <v>192105</v>
      </c>
    </row>
    <row r="7" spans="1:3">
      <c r="A7" s="4" t="s">
        <v>36</v>
      </c>
      <c r="B7" s="5" t="n">
        <v>1079061</v>
      </c>
      <c r="C7" s="5" t="n">
        <v>315974</v>
      </c>
    </row>
    <row r="8" spans="1:3">
      <c r="A8" s="4" t="s">
        <v>37</v>
      </c>
      <c r="B8" s="5" t="n">
        <v>306189</v>
      </c>
      <c r="C8" s="5" t="n">
        <v>2567</v>
      </c>
    </row>
    <row r="9" spans="1:3">
      <c r="A9" s="4" t="s">
        <v>38</v>
      </c>
      <c r="B9" s="5" t="n">
        <v>1845</v>
      </c>
      <c r="C9" s="5" t="n">
        <v>1845</v>
      </c>
    </row>
    <row r="10" spans="1:3">
      <c r="A10" s="4" t="s">
        <v>39</v>
      </c>
      <c r="B10" s="5" t="n">
        <v>1387095</v>
      </c>
      <c r="C10" s="5" t="n">
        <v>320386</v>
      </c>
    </row>
    <row r="11" spans="1:3">
      <c r="A11" s="3" t="s">
        <v>40</v>
      </c>
    </row>
    <row r="12" spans="1:3">
      <c r="A12" s="4" t="s">
        <v>41</v>
      </c>
      <c r="B12" s="5" t="n">
        <v>251131</v>
      </c>
      <c r="C12" s="5" t="n">
        <v>284930</v>
      </c>
    </row>
    <row r="13" spans="1:3">
      <c r="A13" s="4" t="s">
        <v>42</v>
      </c>
      <c r="B13" s="5" t="n">
        <v>185588</v>
      </c>
      <c r="C13" s="5" t="n">
        <v>139336</v>
      </c>
    </row>
    <row r="14" spans="1:3">
      <c r="A14" s="4" t="s">
        <v>43</v>
      </c>
      <c r="B14" s="5" t="n">
        <v>64383</v>
      </c>
      <c r="C14" s="5" t="n">
        <v>6605</v>
      </c>
    </row>
    <row r="15" spans="1:3">
      <c r="A15" s="4" t="s">
        <v>44</v>
      </c>
      <c r="B15" s="5" t="n">
        <v>0</v>
      </c>
      <c r="C15" s="5" t="n">
        <v>60000</v>
      </c>
    </row>
    <row r="16" spans="1:3">
      <c r="A16" s="4" t="s">
        <v>45</v>
      </c>
      <c r="B16" s="5" t="n">
        <v>225000</v>
      </c>
    </row>
    <row r="17" spans="1:3">
      <c r="A17" s="4" t="s">
        <v>46</v>
      </c>
      <c r="B17" s="5" t="n">
        <v>892</v>
      </c>
      <c r="C17" s="5" t="n">
        <v>135749</v>
      </c>
    </row>
    <row r="18" spans="1:3">
      <c r="A18" s="4" t="s">
        <v>47</v>
      </c>
      <c r="B18" s="5" t="n">
        <v>726994</v>
      </c>
      <c r="C18" s="5" t="n">
        <v>626620</v>
      </c>
    </row>
    <row r="19" spans="1:3">
      <c r="A19" s="4" t="s">
        <v>48</v>
      </c>
      <c r="B19" s="4" t="s">
        <v>49</v>
      </c>
      <c r="C19" s="4" t="s">
        <v>49</v>
      </c>
    </row>
    <row r="20" spans="1:3">
      <c r="A20" s="3" t="s">
        <v>50</v>
      </c>
    </row>
    <row r="21" spans="1:3">
      <c r="A21" s="4" t="s">
        <v>51</v>
      </c>
      <c r="B21" s="5" t="n">
        <v>0</v>
      </c>
      <c r="C21" s="5" t="n">
        <v>0</v>
      </c>
    </row>
    <row r="22" spans="1:3">
      <c r="A22" s="4" t="s">
        <v>52</v>
      </c>
      <c r="B22" s="5" t="n">
        <v>22762</v>
      </c>
      <c r="C22" s="5" t="n">
        <v>19315</v>
      </c>
    </row>
    <row r="23" spans="1:3">
      <c r="A23" s="4" t="s">
        <v>53</v>
      </c>
      <c r="B23" s="5" t="n">
        <v>11825308</v>
      </c>
      <c r="C23" s="5" t="n">
        <v>7626099</v>
      </c>
    </row>
    <row r="24" spans="1:3">
      <c r="A24" s="4" t="s">
        <v>54</v>
      </c>
      <c r="B24" s="5" t="n">
        <v>-11187969</v>
      </c>
      <c r="C24" s="5" t="n">
        <v>-7951648</v>
      </c>
    </row>
    <row r="25" spans="1:3">
      <c r="A25" s="4" t="s">
        <v>55</v>
      </c>
      <c r="B25" s="5" t="n">
        <v>660101</v>
      </c>
      <c r="C25" s="5" t="n">
        <v>-306234</v>
      </c>
    </row>
    <row r="26" spans="1:3">
      <c r="A26" s="4" t="s">
        <v>56</v>
      </c>
      <c r="B26" s="7" t="n">
        <v>1387095</v>
      </c>
      <c r="C26" s="7" t="n">
        <v>32038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73</v>
      </c>
      <c r="B1" s="2" t="s">
        <v>67</v>
      </c>
      <c r="D1" s="2" t="s">
        <v>1</v>
      </c>
    </row>
    <row r="2" spans="1:6">
      <c r="B2" s="2" t="s">
        <v>2</v>
      </c>
      <c r="C2" s="2" t="s">
        <v>68</v>
      </c>
      <c r="D2" s="2" t="s">
        <v>2</v>
      </c>
      <c r="E2" s="2" t="s">
        <v>68</v>
      </c>
      <c r="F2" s="2" t="s">
        <v>30</v>
      </c>
    </row>
    <row r="3" spans="1:6">
      <c r="A3" s="3" t="s">
        <v>174</v>
      </c>
    </row>
    <row r="4" spans="1:6">
      <c r="A4" s="4" t="s">
        <v>33</v>
      </c>
      <c r="B4" s="7" t="n">
        <v>481389</v>
      </c>
      <c r="D4" s="7" t="n">
        <v>481389</v>
      </c>
      <c r="F4" s="7" t="n">
        <v>79612</v>
      </c>
    </row>
    <row r="5" spans="1:6">
      <c r="A5" s="4" t="s">
        <v>36</v>
      </c>
      <c r="B5" s="5" t="n">
        <v>1079061</v>
      </c>
      <c r="D5" s="5" t="n">
        <v>1079061</v>
      </c>
      <c r="F5" s="5" t="n">
        <v>315974</v>
      </c>
    </row>
    <row r="6" spans="1:6">
      <c r="A6" s="4" t="s">
        <v>39</v>
      </c>
      <c r="B6" s="5" t="n">
        <v>1387095</v>
      </c>
      <c r="D6" s="5" t="n">
        <v>1387095</v>
      </c>
      <c r="F6" s="5" t="n">
        <v>320386</v>
      </c>
    </row>
    <row r="7" spans="1:6">
      <c r="A7" s="4" t="s">
        <v>53</v>
      </c>
      <c r="B7" s="5" t="n">
        <v>11825308</v>
      </c>
      <c r="D7" s="5" t="n">
        <v>11825308</v>
      </c>
      <c r="F7" s="5" t="n">
        <v>7626099</v>
      </c>
    </row>
    <row r="8" spans="1:6">
      <c r="A8" s="4" t="s">
        <v>54</v>
      </c>
      <c r="B8" s="5" t="n">
        <v>-11187969</v>
      </c>
      <c r="D8" s="5" t="n">
        <v>-11187969</v>
      </c>
      <c r="F8" s="5" t="n">
        <v>-7951648</v>
      </c>
    </row>
    <row r="9" spans="1:6">
      <c r="A9" s="4" t="s">
        <v>175</v>
      </c>
      <c r="B9" s="5" t="n">
        <v>660101</v>
      </c>
      <c r="D9" s="5" t="n">
        <v>660101</v>
      </c>
      <c r="F9" s="5" t="n">
        <v>-306234</v>
      </c>
    </row>
    <row r="10" spans="1:6">
      <c r="A10" s="4" t="s">
        <v>176</v>
      </c>
      <c r="B10" s="5" t="n">
        <v>1387095</v>
      </c>
      <c r="D10" s="5" t="n">
        <v>1387095</v>
      </c>
      <c r="F10" s="7" t="n">
        <v>320386</v>
      </c>
    </row>
    <row r="11" spans="1:6">
      <c r="A11" s="4" t="s">
        <v>69</v>
      </c>
      <c r="B11" s="5" t="n">
        <v>586976</v>
      </c>
      <c r="C11" s="7" t="n">
        <v>2461</v>
      </c>
      <c r="D11" s="5" t="n">
        <v>1015217</v>
      </c>
      <c r="E11" s="7" t="n">
        <v>14701</v>
      </c>
    </row>
    <row r="12" spans="1:6">
      <c r="A12" s="4" t="s">
        <v>71</v>
      </c>
      <c r="B12" s="5" t="n">
        <v>163642</v>
      </c>
      <c r="C12" s="5" t="n">
        <v>2461</v>
      </c>
      <c r="D12" s="5" t="n">
        <v>418556</v>
      </c>
      <c r="E12" s="5" t="n">
        <v>14701</v>
      </c>
    </row>
    <row r="13" spans="1:6">
      <c r="A13" s="4" t="s">
        <v>72</v>
      </c>
      <c r="B13" s="5" t="n">
        <v>1241262</v>
      </c>
      <c r="C13" s="5" t="n">
        <v>231754</v>
      </c>
      <c r="D13" s="5" t="n">
        <v>3654877</v>
      </c>
      <c r="E13" s="5" t="n">
        <v>373490</v>
      </c>
    </row>
    <row r="14" spans="1:6">
      <c r="A14" s="4" t="s">
        <v>177</v>
      </c>
      <c r="B14" s="5" t="n">
        <v>-1077620</v>
      </c>
      <c r="C14" s="5" t="n">
        <v>-229293</v>
      </c>
      <c r="D14" s="5" t="n">
        <v>-3236321</v>
      </c>
      <c r="E14" s="5" t="n">
        <v>-358789</v>
      </c>
    </row>
    <row r="15" spans="1:6">
      <c r="A15" s="4" t="s">
        <v>178</v>
      </c>
      <c r="B15" s="5" t="n">
        <v>-1077620</v>
      </c>
      <c r="C15" s="7" t="n">
        <v>-229293</v>
      </c>
      <c r="D15" s="5" t="n">
        <v>-3236321</v>
      </c>
      <c r="E15" s="5" t="n">
        <v>-351653</v>
      </c>
    </row>
    <row r="16" spans="1:6">
      <c r="A16" s="4" t="s">
        <v>101</v>
      </c>
      <c r="D16" s="5" t="n">
        <v>2564198</v>
      </c>
      <c r="E16" s="5" t="n">
        <v>197169</v>
      </c>
    </row>
    <row r="17" spans="1:6">
      <c r="A17" s="4" t="s">
        <v>104</v>
      </c>
      <c r="D17" s="5" t="n">
        <v>-401777</v>
      </c>
      <c r="E17" s="7" t="n">
        <v>-23480</v>
      </c>
    </row>
    <row r="18" spans="1:6">
      <c r="A18" s="4" t="s">
        <v>179</v>
      </c>
    </row>
    <row r="19" spans="1:6">
      <c r="A19" s="3" t="s">
        <v>174</v>
      </c>
    </row>
    <row r="20" spans="1:6">
      <c r="A20" s="4" t="s">
        <v>33</v>
      </c>
      <c r="B20" s="5" t="n">
        <v>697389</v>
      </c>
      <c r="D20" s="5" t="n">
        <v>697389</v>
      </c>
    </row>
    <row r="21" spans="1:6">
      <c r="A21" s="4" t="s">
        <v>36</v>
      </c>
      <c r="B21" s="5" t="n">
        <v>1295061</v>
      </c>
      <c r="D21" s="5" t="n">
        <v>1295061</v>
      </c>
    </row>
    <row r="22" spans="1:6">
      <c r="A22" s="4" t="s">
        <v>39</v>
      </c>
      <c r="B22" s="5" t="n">
        <v>1603095</v>
      </c>
      <c r="D22" s="5" t="n">
        <v>1603095</v>
      </c>
    </row>
    <row r="23" spans="1:6">
      <c r="A23" s="4" t="s">
        <v>53</v>
      </c>
      <c r="B23" s="5" t="n">
        <v>11917435</v>
      </c>
      <c r="D23" s="5" t="n">
        <v>11917435</v>
      </c>
    </row>
    <row r="24" spans="1:6">
      <c r="A24" s="4" t="s">
        <v>54</v>
      </c>
      <c r="B24" s="5" t="n">
        <v>-11064096</v>
      </c>
      <c r="D24" s="5" t="n">
        <v>-11064096</v>
      </c>
    </row>
    <row r="25" spans="1:6">
      <c r="A25" s="4" t="s">
        <v>175</v>
      </c>
      <c r="B25" s="5" t="n">
        <v>876101</v>
      </c>
      <c r="D25" s="5" t="n">
        <v>876101</v>
      </c>
    </row>
    <row r="26" spans="1:6">
      <c r="A26" s="4" t="s">
        <v>176</v>
      </c>
      <c r="B26" s="5" t="n">
        <v>1603095</v>
      </c>
      <c r="D26" s="5" t="n">
        <v>1603095</v>
      </c>
    </row>
    <row r="27" spans="1:6">
      <c r="A27" s="4" t="s">
        <v>69</v>
      </c>
      <c r="B27" s="5" t="n">
        <v>873976</v>
      </c>
      <c r="D27" s="5" t="n">
        <v>1302217</v>
      </c>
    </row>
    <row r="28" spans="1:6">
      <c r="A28" s="4" t="s">
        <v>71</v>
      </c>
      <c r="B28" s="5" t="n">
        <v>450642</v>
      </c>
      <c r="D28" s="5" t="n">
        <v>705556</v>
      </c>
    </row>
    <row r="29" spans="1:6">
      <c r="A29" s="4" t="s">
        <v>72</v>
      </c>
      <c r="B29" s="5" t="n">
        <v>1404389</v>
      </c>
      <c r="D29" s="5" t="n">
        <v>3818004</v>
      </c>
    </row>
    <row r="30" spans="1:6">
      <c r="A30" s="4" t="s">
        <v>177</v>
      </c>
      <c r="B30" s="5" t="n">
        <v>-953747</v>
      </c>
      <c r="D30" s="5" t="n">
        <v>-3112448</v>
      </c>
    </row>
    <row r="31" spans="1:6">
      <c r="A31" s="4" t="s">
        <v>178</v>
      </c>
      <c r="B31" s="5" t="n">
        <v>-953747</v>
      </c>
      <c r="D31" s="5" t="n">
        <v>-3112448</v>
      </c>
    </row>
    <row r="32" spans="1:6">
      <c r="A32" s="4" t="s">
        <v>101</v>
      </c>
      <c r="D32" s="5" t="n">
        <v>2656325</v>
      </c>
    </row>
    <row r="33" spans="1:6">
      <c r="A33" s="4" t="s">
        <v>104</v>
      </c>
      <c r="D33" s="5" t="n">
        <v>-617777</v>
      </c>
    </row>
    <row r="34" spans="1:6">
      <c r="A34" s="4" t="s">
        <v>180</v>
      </c>
    </row>
    <row r="35" spans="1:6">
      <c r="A35" s="3" t="s">
        <v>174</v>
      </c>
    </row>
    <row r="36" spans="1:6">
      <c r="A36" s="4" t="s">
        <v>33</v>
      </c>
      <c r="B36" s="5" t="n">
        <v>-216000</v>
      </c>
      <c r="D36" s="5" t="n">
        <v>-216000</v>
      </c>
    </row>
    <row r="37" spans="1:6">
      <c r="A37" s="4" t="s">
        <v>36</v>
      </c>
      <c r="B37" s="5" t="n">
        <v>-216000</v>
      </c>
      <c r="D37" s="5" t="n">
        <v>-216000</v>
      </c>
    </row>
    <row r="38" spans="1:6">
      <c r="A38" s="4" t="s">
        <v>39</v>
      </c>
      <c r="B38" s="5" t="n">
        <v>-216000</v>
      </c>
      <c r="D38" s="5" t="n">
        <v>-216000</v>
      </c>
    </row>
    <row r="39" spans="1:6">
      <c r="A39" s="4" t="s">
        <v>53</v>
      </c>
      <c r="B39" s="5" t="n">
        <v>-92127</v>
      </c>
      <c r="D39" s="5" t="n">
        <v>-92127</v>
      </c>
    </row>
    <row r="40" spans="1:6">
      <c r="A40" s="4" t="s">
        <v>54</v>
      </c>
      <c r="B40" s="5" t="n">
        <v>-123873</v>
      </c>
      <c r="D40" s="5" t="n">
        <v>-123873</v>
      </c>
    </row>
    <row r="41" spans="1:6">
      <c r="A41" s="4" t="s">
        <v>175</v>
      </c>
      <c r="B41" s="5" t="n">
        <v>-216000</v>
      </c>
      <c r="D41" s="5" t="n">
        <v>-216000</v>
      </c>
    </row>
    <row r="42" spans="1:6">
      <c r="A42" s="4" t="s">
        <v>176</v>
      </c>
      <c r="B42" s="5" t="n">
        <v>-216000</v>
      </c>
      <c r="D42" s="5" t="n">
        <v>-216000</v>
      </c>
    </row>
    <row r="43" spans="1:6">
      <c r="A43" s="4" t="s">
        <v>69</v>
      </c>
      <c r="B43" s="5" t="n">
        <v>-287000</v>
      </c>
      <c r="D43" s="5" t="n">
        <v>-287000</v>
      </c>
    </row>
    <row r="44" spans="1:6">
      <c r="A44" s="4" t="s">
        <v>71</v>
      </c>
      <c r="B44" s="5" t="n">
        <v>-287000</v>
      </c>
      <c r="D44" s="5" t="n">
        <v>-287000</v>
      </c>
    </row>
    <row r="45" spans="1:6">
      <c r="A45" s="4" t="s">
        <v>72</v>
      </c>
      <c r="B45" s="5" t="n">
        <v>-163127</v>
      </c>
      <c r="D45" s="5" t="n">
        <v>-163127</v>
      </c>
    </row>
    <row r="46" spans="1:6">
      <c r="A46" s="4" t="s">
        <v>177</v>
      </c>
      <c r="B46" s="5" t="n">
        <v>-123873</v>
      </c>
      <c r="D46" s="5" t="n">
        <v>-123873</v>
      </c>
    </row>
    <row r="47" spans="1:6">
      <c r="A47" s="4" t="s">
        <v>178</v>
      </c>
      <c r="B47" s="7" t="n">
        <v>-123873</v>
      </c>
      <c r="D47" s="5" t="n">
        <v>-123873</v>
      </c>
    </row>
    <row r="48" spans="1:6">
      <c r="A48" s="4" t="s">
        <v>101</v>
      </c>
      <c r="D48" s="5" t="n">
        <v>-92127</v>
      </c>
    </row>
    <row r="49" spans="1:6">
      <c r="A49" s="4" t="s">
        <v>104</v>
      </c>
      <c r="D49" s="7" t="n">
        <v>216000</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1</v>
      </c>
      <c r="B1" s="2" t="s">
        <v>2</v>
      </c>
      <c r="C1" s="2" t="s">
        <v>30</v>
      </c>
    </row>
    <row r="2" spans="1:3">
      <c r="A2" s="3" t="s">
        <v>132</v>
      </c>
    </row>
    <row r="3" spans="1:3">
      <c r="A3" s="4" t="s">
        <v>182</v>
      </c>
      <c r="B3" s="7" t="n">
        <v>-352067</v>
      </c>
    </row>
    <row r="4" spans="1:3">
      <c r="A4" s="4" t="s">
        <v>183</v>
      </c>
      <c r="B4" s="7" t="n">
        <v>-11187969</v>
      </c>
      <c r="C4" s="7" t="n">
        <v>-7951648</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8"/>
    <col customWidth="1" max="2" min="2" width="24"/>
    <col customWidth="1" max="3" min="3" width="21"/>
    <col customWidth="1" max="4" min="4" width="21"/>
  </cols>
  <sheetData>
    <row r="1" spans="1:4">
      <c r="A1" s="1" t="s">
        <v>184</v>
      </c>
      <c r="B1" s="2" t="s">
        <v>185</v>
      </c>
      <c r="C1" s="2" t="s">
        <v>186</v>
      </c>
      <c r="D1" s="2" t="s">
        <v>187</v>
      </c>
    </row>
    <row r="2" spans="1:4">
      <c r="A2" s="3" t="s">
        <v>188</v>
      </c>
    </row>
    <row r="3" spans="1:4">
      <c r="A3" s="4" t="s">
        <v>189</v>
      </c>
      <c r="B3" s="7" t="n">
        <v>255000</v>
      </c>
    </row>
    <row r="4" spans="1:4">
      <c r="A4" s="4" t="s">
        <v>190</v>
      </c>
      <c r="B4" s="7" t="n">
        <v>30000</v>
      </c>
      <c r="C4" s="7" t="n">
        <v>80484</v>
      </c>
      <c r="D4" s="7" t="n">
        <v>1213</v>
      </c>
    </row>
    <row r="5" spans="1:4">
      <c r="A5" s="4" t="s">
        <v>191</v>
      </c>
      <c r="B5" s="5" t="n">
        <v>2348</v>
      </c>
    </row>
    <row r="6" spans="1:4">
      <c r="A6" s="4" t="s">
        <v>192</v>
      </c>
      <c r="B6" s="5" t="n">
        <v>27</v>
      </c>
    </row>
    <row r="7" spans="1:4">
      <c r="A7" s="4" t="s">
        <v>193</v>
      </c>
      <c r="B7" s="7" t="n">
        <v>19000</v>
      </c>
    </row>
    <row r="8" spans="1:4">
      <c r="A8" s="4" t="s">
        <v>194</v>
      </c>
    </row>
    <row r="9" spans="1:4">
      <c r="A9" s="3" t="s">
        <v>188</v>
      </c>
    </row>
    <row r="10" spans="1:4">
      <c r="A10" s="4" t="s">
        <v>190</v>
      </c>
      <c r="B10" s="7" t="n">
        <v>22500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21"/>
  </cols>
  <sheetData>
    <row r="1" spans="1:2">
      <c r="A1" s="1" t="s">
        <v>195</v>
      </c>
      <c r="B1" s="2" t="s">
        <v>1</v>
      </c>
    </row>
    <row r="2" spans="1:2">
      <c r="B2" s="2" t="s">
        <v>186</v>
      </c>
    </row>
    <row r="3" spans="1:2">
      <c r="A3" s="3" t="s">
        <v>124</v>
      </c>
    </row>
    <row r="4" spans="1:2">
      <c r="A4" s="4" t="s">
        <v>196</v>
      </c>
      <c r="B4" s="7" t="n">
        <v>184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197</v>
      </c>
      <c r="B1" s="2" t="s">
        <v>198</v>
      </c>
      <c r="C1" s="2" t="s">
        <v>199</v>
      </c>
      <c r="D1" s="2" t="s">
        <v>200</v>
      </c>
      <c r="E1" s="2" t="s">
        <v>201</v>
      </c>
      <c r="F1" s="2" t="s">
        <v>202</v>
      </c>
      <c r="G1" s="2" t="s">
        <v>203</v>
      </c>
      <c r="H1" s="2" t="s">
        <v>204</v>
      </c>
      <c r="I1" s="2" t="s">
        <v>2</v>
      </c>
    </row>
    <row r="2" spans="1:9">
      <c r="A2" s="3" t="s">
        <v>124</v>
      </c>
    </row>
    <row r="3" spans="1:9">
      <c r="A3" s="4" t="s">
        <v>205</v>
      </c>
      <c r="C3" s="5" t="n">
        <v>100000</v>
      </c>
      <c r="D3" s="5" t="n">
        <v>100000</v>
      </c>
      <c r="I3" s="5" t="n">
        <v>1809987</v>
      </c>
    </row>
    <row r="4" spans="1:9">
      <c r="A4" s="4" t="s">
        <v>206</v>
      </c>
      <c r="B4" s="5" t="n">
        <v>1500000</v>
      </c>
      <c r="C4" s="5" t="n">
        <v>900000</v>
      </c>
      <c r="D4" s="5" t="n">
        <v>400000</v>
      </c>
      <c r="E4" s="5" t="n">
        <v>1000000</v>
      </c>
      <c r="F4" s="5" t="n">
        <v>2000000</v>
      </c>
      <c r="G4" s="5" t="n">
        <v>4000000</v>
      </c>
      <c r="H4" s="5" t="n">
        <v>5000000</v>
      </c>
      <c r="I4" s="5" t="n">
        <v>1809987</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7</v>
      </c>
      <c r="B1" s="2" t="s">
        <v>2</v>
      </c>
      <c r="C1" s="2" t="s">
        <v>30</v>
      </c>
    </row>
    <row r="2" spans="1:3">
      <c r="A2" s="3" t="s">
        <v>208</v>
      </c>
    </row>
    <row r="3" spans="1:3">
      <c r="A3" s="4" t="s">
        <v>209</v>
      </c>
      <c r="B3" s="7" t="n">
        <v>892</v>
      </c>
      <c r="C3" s="7" t="n">
        <v>135749</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P10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80"/>
    <col customWidth="1" max="6" min="6" width="14"/>
    <col customWidth="1" max="7" min="7" width="14"/>
    <col customWidth="1" max="8" min="8" width="80"/>
    <col customWidth="1" max="9" min="9" width="80"/>
    <col customWidth="1" max="10" min="10" width="14"/>
    <col customWidth="1" max="11" min="11" width="80"/>
    <col customWidth="1" max="12" min="12" width="14"/>
    <col customWidth="1" max="13" min="13" width="80"/>
    <col customWidth="1" max="14" min="14" width="14"/>
    <col customWidth="1" max="15" min="15" width="14"/>
    <col customWidth="1" max="16" min="16" width="80"/>
  </cols>
  <sheetData>
    <row r="1" spans="1:16">
      <c r="A1" s="1" t="s">
        <v>210</v>
      </c>
      <c r="B1" s="2" t="s">
        <v>198</v>
      </c>
      <c r="C1" s="2" t="s">
        <v>199</v>
      </c>
      <c r="D1" s="2" t="s">
        <v>200</v>
      </c>
      <c r="E1" s="2" t="s">
        <v>211</v>
      </c>
      <c r="F1" s="2" t="s">
        <v>201</v>
      </c>
      <c r="G1" s="2" t="s">
        <v>212</v>
      </c>
      <c r="H1" s="2" t="s">
        <v>213</v>
      </c>
      <c r="I1" s="2" t="s">
        <v>202</v>
      </c>
      <c r="J1" s="2" t="s">
        <v>203</v>
      </c>
      <c r="K1" s="2" t="s">
        <v>204</v>
      </c>
      <c r="L1" s="2" t="s">
        <v>2</v>
      </c>
      <c r="M1" s="2" t="s">
        <v>214</v>
      </c>
      <c r="N1" s="2" t="s">
        <v>2</v>
      </c>
      <c r="O1" s="2" t="s">
        <v>68</v>
      </c>
      <c r="P1" s="2" t="s">
        <v>30</v>
      </c>
    </row>
    <row r="2" spans="1:16">
      <c r="A2" s="3" t="s">
        <v>215</v>
      </c>
    </row>
    <row r="3" spans="1:16">
      <c r="A3" s="4" t="s">
        <v>216</v>
      </c>
      <c r="B3" s="5" t="n">
        <v>1500000</v>
      </c>
      <c r="F3" s="5" t="n">
        <v>250000</v>
      </c>
      <c r="J3" s="5" t="n">
        <v>2000000</v>
      </c>
      <c r="K3" s="5" t="n">
        <v>2000000</v>
      </c>
    </row>
    <row r="4" spans="1:16">
      <c r="A4" s="4" t="s">
        <v>206</v>
      </c>
      <c r="B4" s="5" t="n">
        <v>1500000</v>
      </c>
      <c r="C4" s="5" t="n">
        <v>900000</v>
      </c>
      <c r="D4" s="5" t="n">
        <v>400000</v>
      </c>
      <c r="F4" s="5" t="n">
        <v>1000000</v>
      </c>
      <c r="I4" s="5" t="n">
        <v>2000000</v>
      </c>
      <c r="J4" s="5" t="n">
        <v>4000000</v>
      </c>
      <c r="K4" s="5" t="n">
        <v>5000000</v>
      </c>
      <c r="N4" s="5" t="n">
        <v>1809987</v>
      </c>
    </row>
    <row r="5" spans="1:16">
      <c r="A5" s="4" t="s">
        <v>217</v>
      </c>
      <c r="B5" s="9" t="n">
        <v>0.1</v>
      </c>
      <c r="C5" s="9" t="n">
        <v>0.1</v>
      </c>
      <c r="D5" s="9" t="n">
        <v>0.1</v>
      </c>
      <c r="F5" s="9" t="n">
        <v>0.1</v>
      </c>
      <c r="I5" s="9" t="n">
        <v>0.1</v>
      </c>
      <c r="J5" s="9" t="n">
        <v>0.1</v>
      </c>
      <c r="K5" s="9" t="n">
        <v>0.1</v>
      </c>
    </row>
    <row r="6" spans="1:16">
      <c r="A6" s="4" t="s">
        <v>218</v>
      </c>
      <c r="B6" s="4" t="s">
        <v>219</v>
      </c>
      <c r="C6" s="4" t="s">
        <v>220</v>
      </c>
      <c r="D6" s="4" t="s">
        <v>220</v>
      </c>
      <c r="F6" s="4" t="s">
        <v>220</v>
      </c>
      <c r="I6" s="4" t="s">
        <v>221</v>
      </c>
      <c r="J6" s="4" t="s">
        <v>219</v>
      </c>
    </row>
    <row r="7" spans="1:16">
      <c r="A7" s="4" t="s">
        <v>222</v>
      </c>
      <c r="B7" s="4" t="s">
        <v>221</v>
      </c>
      <c r="C7" s="4" t="s">
        <v>221</v>
      </c>
      <c r="D7" s="4" t="s">
        <v>221</v>
      </c>
      <c r="J7" s="4" t="s">
        <v>221</v>
      </c>
    </row>
    <row r="8" spans="1:16">
      <c r="A8" s="4" t="s">
        <v>223</v>
      </c>
      <c r="I8" s="4" t="s">
        <v>224</v>
      </c>
      <c r="K8" s="4" t="s">
        <v>225</v>
      </c>
    </row>
    <row r="9" spans="1:16">
      <c r="A9" s="4" t="s">
        <v>226</v>
      </c>
      <c r="G9" s="5" t="n">
        <v>1000000</v>
      </c>
      <c r="M9" s="5" t="n">
        <v>14924960</v>
      </c>
    </row>
    <row r="10" spans="1:16">
      <c r="A10" s="4" t="s">
        <v>205</v>
      </c>
      <c r="C10" s="5" t="n">
        <v>100000</v>
      </c>
      <c r="D10" s="5" t="n">
        <v>100000</v>
      </c>
      <c r="N10" s="5" t="n">
        <v>1809987</v>
      </c>
    </row>
    <row r="11" spans="1:16">
      <c r="A11" s="4" t="s">
        <v>227</v>
      </c>
      <c r="M11" s="7" t="n">
        <v>1119372</v>
      </c>
    </row>
    <row r="12" spans="1:16">
      <c r="A12" s="4" t="s">
        <v>228</v>
      </c>
      <c r="M12" s="5" t="n">
        <v>14924960</v>
      </c>
      <c r="N12" s="5" t="n">
        <v>14924960</v>
      </c>
    </row>
    <row r="13" spans="1:16">
      <c r="A13" s="4" t="s">
        <v>229</v>
      </c>
      <c r="M13" s="4" t="s">
        <v>230</v>
      </c>
    </row>
    <row r="14" spans="1:16">
      <c r="A14" s="4" t="s">
        <v>231</v>
      </c>
      <c r="M14" s="9" t="n">
        <v>0.15</v>
      </c>
    </row>
    <row r="15" spans="1:16">
      <c r="A15" s="4" t="s">
        <v>232</v>
      </c>
      <c r="M15" s="10" t="n">
        <v>0.075</v>
      </c>
    </row>
    <row r="16" spans="1:16">
      <c r="A16" s="4" t="s">
        <v>233</v>
      </c>
      <c r="N16" s="7" t="n">
        <v>519085</v>
      </c>
      <c r="O16" s="7" t="n">
        <v>0</v>
      </c>
    </row>
    <row r="17" spans="1:16">
      <c r="A17" s="4" t="s">
        <v>234</v>
      </c>
      <c r="L17" s="9" t="n">
        <v>0.15</v>
      </c>
      <c r="N17" s="9" t="n">
        <v>0.15</v>
      </c>
    </row>
    <row r="18" spans="1:16">
      <c r="A18" s="4" t="s">
        <v>235</v>
      </c>
      <c r="N18" s="4" t="s">
        <v>236</v>
      </c>
    </row>
    <row r="19" spans="1:16">
      <c r="A19" s="4" t="s">
        <v>237</v>
      </c>
      <c r="N19" s="4" t="s">
        <v>238</v>
      </c>
    </row>
    <row r="20" spans="1:16">
      <c r="A20" s="4" t="s">
        <v>239</v>
      </c>
      <c r="N20" s="4" t="s">
        <v>240</v>
      </c>
    </row>
    <row r="21" spans="1:16">
      <c r="A21" s="4" t="s">
        <v>241</v>
      </c>
      <c r="N21" s="4" t="s">
        <v>242</v>
      </c>
    </row>
    <row r="22" spans="1:16">
      <c r="A22" s="4" t="s">
        <v>243</v>
      </c>
      <c r="L22" s="7" t="n">
        <v>0</v>
      </c>
      <c r="N22" s="7" t="n">
        <v>367662</v>
      </c>
    </row>
    <row r="23" spans="1:16">
      <c r="A23" s="4" t="s">
        <v>244</v>
      </c>
    </row>
    <row r="24" spans="1:16">
      <c r="A24" s="3" t="s">
        <v>215</v>
      </c>
    </row>
    <row r="25" spans="1:16">
      <c r="A25" s="4" t="s">
        <v>226</v>
      </c>
      <c r="M25" s="5" t="n">
        <v>10600000</v>
      </c>
    </row>
    <row r="26" spans="1:16">
      <c r="A26" s="4" t="s">
        <v>227</v>
      </c>
      <c r="M26" s="7" t="n">
        <v>795000</v>
      </c>
    </row>
    <row r="27" spans="1:16">
      <c r="A27" s="4" t="s">
        <v>228</v>
      </c>
      <c r="M27" s="5" t="n">
        <v>10600000</v>
      </c>
    </row>
    <row r="28" spans="1:16">
      <c r="A28" s="4" t="s">
        <v>245</v>
      </c>
    </row>
    <row r="29" spans="1:16">
      <c r="A29" s="3" t="s">
        <v>215</v>
      </c>
    </row>
    <row r="30" spans="1:16">
      <c r="A30" s="4" t="s">
        <v>226</v>
      </c>
      <c r="M30" s="5" t="n">
        <v>4324960</v>
      </c>
    </row>
    <row r="31" spans="1:16">
      <c r="A31" s="4" t="s">
        <v>227</v>
      </c>
      <c r="M31" s="7" t="n">
        <v>324372</v>
      </c>
    </row>
    <row r="32" spans="1:16">
      <c r="A32" s="4" t="s">
        <v>228</v>
      </c>
      <c r="M32" s="5" t="n">
        <v>4324960</v>
      </c>
    </row>
    <row r="33" spans="1:16">
      <c r="A33" s="4" t="s">
        <v>246</v>
      </c>
    </row>
    <row r="34" spans="1:16">
      <c r="A34" s="3" t="s">
        <v>215</v>
      </c>
    </row>
    <row r="35" spans="1:16">
      <c r="A35" s="4" t="s">
        <v>247</v>
      </c>
      <c r="L35" s="5" t="n">
        <v>2400000</v>
      </c>
      <c r="N35" s="5" t="n">
        <v>2400000</v>
      </c>
    </row>
    <row r="36" spans="1:16">
      <c r="A36" s="4" t="s">
        <v>248</v>
      </c>
      <c r="N36" s="4" t="s">
        <v>236</v>
      </c>
    </row>
    <row r="37" spans="1:16">
      <c r="A37" s="4" t="s">
        <v>234</v>
      </c>
      <c r="L37" s="9" t="n">
        <v>0.1</v>
      </c>
      <c r="N37" s="9" t="n">
        <v>0.1</v>
      </c>
    </row>
    <row r="38" spans="1:16">
      <c r="A38" s="4" t="s">
        <v>249</v>
      </c>
      <c r="N38" s="4" t="s">
        <v>221</v>
      </c>
    </row>
    <row r="39" spans="1:16">
      <c r="A39" s="4" t="s">
        <v>250</v>
      </c>
      <c r="N39" s="4" t="s">
        <v>251</v>
      </c>
    </row>
    <row r="40" spans="1:16">
      <c r="A40" s="4" t="s">
        <v>252</v>
      </c>
      <c r="N40" s="4" t="s">
        <v>253</v>
      </c>
    </row>
    <row r="41" spans="1:16">
      <c r="A41" s="4" t="s">
        <v>254</v>
      </c>
      <c r="L41" s="7" t="n">
        <v>122000</v>
      </c>
      <c r="N41" s="7" t="n">
        <v>295000</v>
      </c>
    </row>
    <row r="42" spans="1:16">
      <c r="A42" s="4" t="s">
        <v>255</v>
      </c>
      <c r="L42" s="7" t="n">
        <v>800000</v>
      </c>
      <c r="N42" s="7" t="n">
        <v>800000</v>
      </c>
    </row>
    <row r="43" spans="1:16">
      <c r="A43" s="4" t="s">
        <v>256</v>
      </c>
      <c r="N43" s="4" t="s">
        <v>257</v>
      </c>
    </row>
    <row r="44" spans="1:16">
      <c r="A44" s="4" t="s">
        <v>258</v>
      </c>
    </row>
    <row r="45" spans="1:16">
      <c r="A45" s="3" t="s">
        <v>215</v>
      </c>
    </row>
    <row r="46" spans="1:16">
      <c r="A46" s="4" t="s">
        <v>216</v>
      </c>
      <c r="K46" s="5" t="n">
        <v>3000000</v>
      </c>
    </row>
    <row r="47" spans="1:16">
      <c r="A47" s="4" t="s">
        <v>206</v>
      </c>
      <c r="K47" s="5" t="n">
        <v>4000000</v>
      </c>
    </row>
    <row r="48" spans="1:16">
      <c r="A48" s="4" t="s">
        <v>217</v>
      </c>
      <c r="K48" s="9" t="n">
        <v>0.1</v>
      </c>
    </row>
    <row r="49" spans="1:16">
      <c r="A49" s="4" t="s">
        <v>218</v>
      </c>
      <c r="K49" s="4" t="s">
        <v>219</v>
      </c>
    </row>
    <row r="50" spans="1:16">
      <c r="A50" s="4" t="s">
        <v>222</v>
      </c>
      <c r="K50" s="4" t="s">
        <v>221</v>
      </c>
    </row>
    <row r="51" spans="1:16">
      <c r="A51" s="4" t="s">
        <v>259</v>
      </c>
      <c r="D51" s="5" t="n">
        <v>1600000</v>
      </c>
    </row>
    <row r="52" spans="1:16">
      <c r="A52" s="4" t="s">
        <v>260</v>
      </c>
    </row>
    <row r="53" spans="1:16">
      <c r="A53" s="3" t="s">
        <v>215</v>
      </c>
    </row>
    <row r="54" spans="1:16">
      <c r="A54" s="4" t="s">
        <v>206</v>
      </c>
      <c r="H54" s="5" t="n">
        <v>5000000</v>
      </c>
    </row>
    <row r="55" spans="1:16">
      <c r="A55" s="4" t="s">
        <v>217</v>
      </c>
      <c r="H55" s="9" t="n">
        <v>0.1</v>
      </c>
    </row>
    <row r="56" spans="1:16">
      <c r="A56" s="4" t="s">
        <v>218</v>
      </c>
      <c r="H56" s="4" t="s">
        <v>221</v>
      </c>
    </row>
    <row r="57" spans="1:16">
      <c r="A57" s="4" t="s">
        <v>223</v>
      </c>
      <c r="H57" s="4" t="s">
        <v>261</v>
      </c>
    </row>
    <row r="58" spans="1:16">
      <c r="A58" s="4" t="s">
        <v>262</v>
      </c>
      <c r="H58" s="5" t="n">
        <v>5000000</v>
      </c>
    </row>
    <row r="59" spans="1:16">
      <c r="A59" s="4" t="s">
        <v>263</v>
      </c>
    </row>
    <row r="60" spans="1:16">
      <c r="A60" s="3" t="s">
        <v>215</v>
      </c>
    </row>
    <row r="61" spans="1:16">
      <c r="A61" s="4" t="s">
        <v>206</v>
      </c>
      <c r="H61" s="5" t="n">
        <v>10000000</v>
      </c>
    </row>
    <row r="62" spans="1:16">
      <c r="A62" s="4" t="s">
        <v>217</v>
      </c>
      <c r="H62" s="9" t="n">
        <v>0.1</v>
      </c>
    </row>
    <row r="63" spans="1:16">
      <c r="A63" s="4" t="s">
        <v>218</v>
      </c>
      <c r="H63" s="4" t="s">
        <v>221</v>
      </c>
    </row>
    <row r="64" spans="1:16">
      <c r="A64" s="4" t="s">
        <v>223</v>
      </c>
      <c r="H64" s="4" t="s">
        <v>261</v>
      </c>
    </row>
    <row r="65" spans="1:16">
      <c r="A65" s="4" t="s">
        <v>264</v>
      </c>
    </row>
    <row r="66" spans="1:16">
      <c r="A66" s="3" t="s">
        <v>215</v>
      </c>
    </row>
    <row r="67" spans="1:16">
      <c r="A67" s="4" t="s">
        <v>216</v>
      </c>
      <c r="E67" s="5" t="n">
        <v>3000000</v>
      </c>
    </row>
    <row r="68" spans="1:16">
      <c r="A68" s="4" t="s">
        <v>206</v>
      </c>
      <c r="E68" s="5" t="n">
        <v>7000000</v>
      </c>
    </row>
    <row r="69" spans="1:16">
      <c r="A69" s="4" t="s">
        <v>217</v>
      </c>
      <c r="E69" s="9" t="n">
        <v>0.1</v>
      </c>
    </row>
    <row r="70" spans="1:16">
      <c r="A70" s="4" t="s">
        <v>222</v>
      </c>
      <c r="E70" s="4" t="s">
        <v>221</v>
      </c>
    </row>
    <row r="71" spans="1:16">
      <c r="A71" s="4" t="s">
        <v>223</v>
      </c>
      <c r="E71" s="4" t="s">
        <v>261</v>
      </c>
    </row>
    <row r="72" spans="1:16">
      <c r="A72" s="4" t="s">
        <v>265</v>
      </c>
      <c r="E72" s="4" t="s">
        <v>221</v>
      </c>
    </row>
    <row r="73" spans="1:16">
      <c r="A73" s="4" t="s">
        <v>266</v>
      </c>
      <c r="E73" s="7" t="n">
        <v>100000</v>
      </c>
    </row>
    <row r="74" spans="1:16">
      <c r="A74" s="4" t="s">
        <v>267</v>
      </c>
      <c r="E74" s="4" t="s">
        <v>268</v>
      </c>
    </row>
    <row r="75" spans="1:16">
      <c r="A75" s="4" t="s">
        <v>269</v>
      </c>
    </row>
    <row r="76" spans="1:16">
      <c r="A76" s="3" t="s">
        <v>215</v>
      </c>
    </row>
    <row r="77" spans="1:16">
      <c r="A77" s="4" t="s">
        <v>226</v>
      </c>
      <c r="G77" s="5" t="n">
        <v>500000</v>
      </c>
    </row>
    <row r="78" spans="1:16">
      <c r="A78" s="4" t="s">
        <v>270</v>
      </c>
    </row>
    <row r="79" spans="1:16">
      <c r="A79" s="3" t="s">
        <v>215</v>
      </c>
    </row>
    <row r="80" spans="1:16">
      <c r="A80" s="4" t="s">
        <v>226</v>
      </c>
      <c r="G80" s="5" t="n">
        <v>250000</v>
      </c>
    </row>
    <row r="81" spans="1:16">
      <c r="A81" s="4" t="s">
        <v>271</v>
      </c>
    </row>
    <row r="82" spans="1:16">
      <c r="A82" s="3" t="s">
        <v>215</v>
      </c>
    </row>
    <row r="83" spans="1:16">
      <c r="A83" s="4" t="s">
        <v>226</v>
      </c>
      <c r="G83" s="5" t="n">
        <v>250000</v>
      </c>
    </row>
    <row r="84" spans="1:16">
      <c r="A84" s="4" t="s">
        <v>272</v>
      </c>
    </row>
    <row r="85" spans="1:16">
      <c r="A85" s="3" t="s">
        <v>215</v>
      </c>
    </row>
    <row r="86" spans="1:16">
      <c r="A86" s="4" t="s">
        <v>206</v>
      </c>
      <c r="N86" s="5" t="n">
        <v>30800000</v>
      </c>
    </row>
    <row r="87" spans="1:16">
      <c r="A87" s="4" t="s">
        <v>217</v>
      </c>
      <c r="N87" s="9" t="n">
        <v>0.1</v>
      </c>
    </row>
    <row r="88" spans="1:16">
      <c r="A88" s="4" t="s">
        <v>247</v>
      </c>
      <c r="L88" s="5" t="n">
        <v>35800000</v>
      </c>
      <c r="N88" s="5" t="n">
        <v>35800000</v>
      </c>
      <c r="P88" s="5" t="n">
        <v>5000000</v>
      </c>
    </row>
    <row r="89" spans="1:16">
      <c r="A89" s="4" t="s">
        <v>273</v>
      </c>
    </row>
    <row r="90" spans="1:16">
      <c r="A90" s="3" t="s">
        <v>215</v>
      </c>
    </row>
    <row r="91" spans="1:16">
      <c r="A91" s="4" t="s">
        <v>223</v>
      </c>
      <c r="P91" s="4" t="s">
        <v>274</v>
      </c>
    </row>
    <row r="92" spans="1:16">
      <c r="A92" s="4" t="s">
        <v>247</v>
      </c>
      <c r="P92" s="5" t="n">
        <v>5000000</v>
      </c>
    </row>
    <row r="93" spans="1:16">
      <c r="A93" s="4" t="s">
        <v>234</v>
      </c>
      <c r="L93" s="9" t="n">
        <v>0.1</v>
      </c>
      <c r="N93" s="9" t="n">
        <v>0.1</v>
      </c>
    </row>
    <row r="94" spans="1:16">
      <c r="A94" s="4" t="s">
        <v>254</v>
      </c>
      <c r="L94" s="7" t="n">
        <v>190000</v>
      </c>
      <c r="N94" s="7" t="n">
        <v>289000</v>
      </c>
    </row>
    <row r="95" spans="1:16">
      <c r="A95" s="4" t="s">
        <v>255</v>
      </c>
      <c r="L95" s="7" t="n">
        <v>3533000</v>
      </c>
      <c r="N95" s="7" t="n">
        <v>3533000</v>
      </c>
    </row>
    <row r="96" spans="1:16">
      <c r="A96" s="4" t="s">
        <v>256</v>
      </c>
      <c r="N96" s="4" t="s">
        <v>275</v>
      </c>
    </row>
    <row r="97" spans="1:16">
      <c r="A97" s="4" t="s">
        <v>235</v>
      </c>
      <c r="N97" s="4" t="s">
        <v>236</v>
      </c>
    </row>
    <row r="98" spans="1:16">
      <c r="A98" s="4" t="s">
        <v>237</v>
      </c>
      <c r="N98" s="4" t="s">
        <v>221</v>
      </c>
    </row>
    <row r="99" spans="1:16">
      <c r="A99" s="4" t="s">
        <v>239</v>
      </c>
      <c r="N99" s="4" t="s">
        <v>276</v>
      </c>
    </row>
    <row r="100" spans="1:16">
      <c r="A100" s="4" t="s">
        <v>241</v>
      </c>
      <c r="N100" s="4" t="s">
        <v>277</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278</v>
      </c>
      <c r="B1" s="2" t="s">
        <v>198</v>
      </c>
      <c r="C1" s="2" t="s">
        <v>199</v>
      </c>
      <c r="D1" s="2" t="s">
        <v>200</v>
      </c>
      <c r="E1" s="2" t="s">
        <v>201</v>
      </c>
      <c r="F1" s="2" t="s">
        <v>202</v>
      </c>
      <c r="G1" s="2" t="s">
        <v>203</v>
      </c>
      <c r="H1" s="2" t="s">
        <v>204</v>
      </c>
      <c r="I1" s="2" t="s">
        <v>2</v>
      </c>
      <c r="J1" s="2" t="s">
        <v>2</v>
      </c>
    </row>
    <row r="2" spans="1:10">
      <c r="A2" s="3" t="s">
        <v>279</v>
      </c>
    </row>
    <row r="3" spans="1:10">
      <c r="A3" s="4" t="s">
        <v>280</v>
      </c>
      <c r="B3" s="5" t="n">
        <v>1500000</v>
      </c>
      <c r="C3" s="5" t="n">
        <v>900000</v>
      </c>
      <c r="D3" s="5" t="n">
        <v>400000</v>
      </c>
      <c r="E3" s="5" t="n">
        <v>1000000</v>
      </c>
      <c r="F3" s="5" t="n">
        <v>2000000</v>
      </c>
      <c r="G3" s="5" t="n">
        <v>4000000</v>
      </c>
      <c r="H3" s="5" t="n">
        <v>5000000</v>
      </c>
      <c r="I3" s="5" t="n">
        <v>1809987</v>
      </c>
    </row>
    <row r="4" spans="1:10">
      <c r="A4" s="4" t="s">
        <v>281</v>
      </c>
      <c r="B4" s="9" t="n">
        <v>0.1</v>
      </c>
      <c r="C4" s="9" t="n">
        <v>0.1</v>
      </c>
      <c r="D4" s="9" t="n">
        <v>0.1</v>
      </c>
      <c r="E4" s="9" t="n">
        <v>0.1</v>
      </c>
      <c r="F4" s="9" t="n">
        <v>0.1</v>
      </c>
      <c r="G4" s="9" t="n">
        <v>0.1</v>
      </c>
      <c r="H4" s="9" t="n">
        <v>0.1</v>
      </c>
    </row>
    <row r="5" spans="1:10">
      <c r="A5" s="4" t="s">
        <v>282</v>
      </c>
    </row>
    <row r="6" spans="1:10">
      <c r="A6" s="3" t="s">
        <v>279</v>
      </c>
    </row>
    <row r="7" spans="1:10">
      <c r="A7" s="4" t="s">
        <v>283</v>
      </c>
      <c r="I7" s="5" t="n">
        <v>2400000</v>
      </c>
    </row>
    <row r="8" spans="1:10">
      <c r="A8" s="4" t="s">
        <v>284</v>
      </c>
      <c r="I8" s="9" t="n">
        <v>0.1</v>
      </c>
    </row>
    <row r="9" spans="1:10">
      <c r="A9" s="4" t="s">
        <v>280</v>
      </c>
      <c r="I9" s="5" t="n">
        <v>11800000</v>
      </c>
    </row>
    <row r="10" spans="1:10">
      <c r="A10" s="4" t="s">
        <v>281</v>
      </c>
      <c r="I10" s="9" t="n">
        <v>0.1</v>
      </c>
    </row>
    <row r="11" spans="1:10">
      <c r="A11" s="4" t="s">
        <v>285</v>
      </c>
      <c r="I11" s="5" t="n">
        <v>0</v>
      </c>
    </row>
    <row r="12" spans="1:10">
      <c r="A12" s="4" t="s">
        <v>286</v>
      </c>
      <c r="I12" s="5" t="n">
        <v>0</v>
      </c>
    </row>
    <row r="13" spans="1:10">
      <c r="A13" s="4" t="s">
        <v>283</v>
      </c>
      <c r="I13" s="5" t="n">
        <v>14200000</v>
      </c>
    </row>
    <row r="14" spans="1:10">
      <c r="A14" s="4" t="s">
        <v>284</v>
      </c>
      <c r="I14" s="9" t="n">
        <v>0.1</v>
      </c>
      <c r="J14" s="9" t="n">
        <v>0.1</v>
      </c>
    </row>
    <row r="15" spans="1:10">
      <c r="A15" s="4" t="s">
        <v>287</v>
      </c>
      <c r="J15" s="5" t="n">
        <v>5204168</v>
      </c>
    </row>
    <row r="16" spans="1:10">
      <c r="A16" s="4" t="s">
        <v>288</v>
      </c>
      <c r="I16" s="9" t="n">
        <v>0.1</v>
      </c>
    </row>
    <row r="17" spans="1:10">
      <c r="A17" s="4" t="s">
        <v>272</v>
      </c>
    </row>
    <row r="18" spans="1:10">
      <c r="A18" s="3" t="s">
        <v>279</v>
      </c>
    </row>
    <row r="19" spans="1:10">
      <c r="A19" s="4" t="s">
        <v>283</v>
      </c>
      <c r="I19" s="5" t="n">
        <v>5000000</v>
      </c>
    </row>
    <row r="20" spans="1:10">
      <c r="A20" s="4" t="s">
        <v>284</v>
      </c>
      <c r="I20" s="9" t="n">
        <v>0.1</v>
      </c>
    </row>
    <row r="21" spans="1:10">
      <c r="A21" s="4" t="s">
        <v>280</v>
      </c>
      <c r="I21" s="5" t="n">
        <v>30800000</v>
      </c>
    </row>
    <row r="22" spans="1:10">
      <c r="A22" s="4" t="s">
        <v>281</v>
      </c>
      <c r="I22" s="9" t="n">
        <v>0.1</v>
      </c>
    </row>
    <row r="23" spans="1:10">
      <c r="A23" s="4" t="s">
        <v>285</v>
      </c>
      <c r="I23" s="5" t="n">
        <v>0</v>
      </c>
    </row>
    <row r="24" spans="1:10">
      <c r="A24" s="4" t="s">
        <v>286</v>
      </c>
      <c r="I24" s="5" t="n">
        <v>0</v>
      </c>
    </row>
    <row r="25" spans="1:10">
      <c r="A25" s="4" t="s">
        <v>283</v>
      </c>
      <c r="I25" s="5" t="n">
        <v>35800000</v>
      </c>
    </row>
    <row r="26" spans="1:10">
      <c r="A26" s="4" t="s">
        <v>284</v>
      </c>
      <c r="I26" s="9" t="n">
        <v>0.1</v>
      </c>
      <c r="J26" s="9" t="n">
        <v>0.1</v>
      </c>
    </row>
    <row r="27" spans="1:10">
      <c r="A27" s="4" t="s">
        <v>287</v>
      </c>
      <c r="J27" s="5" t="n">
        <v>2780815</v>
      </c>
    </row>
    <row r="28" spans="1:10">
      <c r="A28" s="4" t="s">
        <v>288</v>
      </c>
      <c r="I28" s="9" t="n">
        <v>0.1</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89</v>
      </c>
      <c r="B1" s="2" t="s">
        <v>290</v>
      </c>
      <c r="C1" s="2" t="s">
        <v>1</v>
      </c>
    </row>
    <row r="2" spans="1:3">
      <c r="B2" s="2" t="s">
        <v>214</v>
      </c>
      <c r="C2" s="2" t="s">
        <v>2</v>
      </c>
    </row>
    <row r="3" spans="1:3">
      <c r="A3" s="3" t="s">
        <v>291</v>
      </c>
    </row>
    <row r="4" spans="1:3">
      <c r="A4" s="4" t="s">
        <v>292</v>
      </c>
      <c r="B4" s="5" t="n">
        <v>0</v>
      </c>
      <c r="C4" s="5" t="n">
        <v>0</v>
      </c>
    </row>
    <row r="5" spans="1:3">
      <c r="A5" s="3" t="s">
        <v>293</v>
      </c>
    </row>
    <row r="6" spans="1:3">
      <c r="A6" s="4" t="s">
        <v>294</v>
      </c>
      <c r="B6" s="5" t="n">
        <v>14924960</v>
      </c>
      <c r="C6" s="5" t="n">
        <v>14924960</v>
      </c>
    </row>
    <row r="7" spans="1:3">
      <c r="A7" s="4" t="s">
        <v>295</v>
      </c>
      <c r="C7" s="9" t="n">
        <v>0.15</v>
      </c>
    </row>
    <row r="8" spans="1:3">
      <c r="A8" s="4" t="s">
        <v>285</v>
      </c>
      <c r="C8" s="5" t="n">
        <v>0</v>
      </c>
    </row>
    <row r="9" spans="1:3">
      <c r="A9" s="4" t="s">
        <v>286</v>
      </c>
      <c r="C9" s="5" t="n">
        <v>0</v>
      </c>
    </row>
    <row r="10" spans="1:3">
      <c r="A10" s="4" t="s">
        <v>296</v>
      </c>
      <c r="C10" s="5" t="n">
        <v>14924960</v>
      </c>
    </row>
    <row r="11" spans="1:3">
      <c r="A11" s="4" t="s">
        <v>297</v>
      </c>
      <c r="C11" s="9" t="n">
        <v>0.15</v>
      </c>
    </row>
    <row r="12" spans="1:3">
      <c r="A12" s="4" t="s">
        <v>298</v>
      </c>
      <c r="C12" s="5" t="n">
        <v>1492496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4"/>
    <col customWidth="1" max="2" min="2" width="21"/>
  </cols>
  <sheetData>
    <row r="1" spans="1:2">
      <c r="A1" s="1" t="s">
        <v>299</v>
      </c>
      <c r="B1" s="2" t="s">
        <v>300</v>
      </c>
    </row>
    <row r="2" spans="1:2">
      <c r="A2" s="3" t="s">
        <v>150</v>
      </c>
    </row>
    <row r="3" spans="1:2">
      <c r="A3" s="4" t="s">
        <v>301</v>
      </c>
      <c r="B3" s="7" t="n">
        <v>169568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57</v>
      </c>
      <c r="B1" s="2" t="s">
        <v>2</v>
      </c>
      <c r="C1" s="2" t="s">
        <v>30</v>
      </c>
    </row>
    <row r="2" spans="1:3">
      <c r="A2" s="4" t="s">
        <v>58</v>
      </c>
      <c r="B2" s="8" t="n">
        <v>0.0001</v>
      </c>
      <c r="C2" s="8" t="n">
        <v>0.0001</v>
      </c>
    </row>
    <row r="3" spans="1:3">
      <c r="A3" s="4" t="s">
        <v>59</v>
      </c>
      <c r="B3" s="5" t="n">
        <v>100000000</v>
      </c>
      <c r="C3" s="5" t="n">
        <v>100000000</v>
      </c>
    </row>
    <row r="4" spans="1:3">
      <c r="A4" s="4" t="s">
        <v>60</v>
      </c>
      <c r="B4" s="5" t="n">
        <v>0</v>
      </c>
      <c r="C4" s="5" t="n">
        <v>0</v>
      </c>
    </row>
    <row r="5" spans="1:3">
      <c r="A5" s="4" t="s">
        <v>61</v>
      </c>
      <c r="B5" s="5" t="n">
        <v>0</v>
      </c>
      <c r="C5" s="5" t="n">
        <v>0</v>
      </c>
    </row>
    <row r="6" spans="1:3">
      <c r="A6" s="4" t="s">
        <v>62</v>
      </c>
      <c r="B6" s="8" t="n">
        <v>0.0001</v>
      </c>
      <c r="C6" s="8" t="n">
        <v>0.0001</v>
      </c>
    </row>
    <row r="7" spans="1:3">
      <c r="A7" s="4" t="s">
        <v>63</v>
      </c>
      <c r="B7" s="5" t="n">
        <v>500000000</v>
      </c>
      <c r="C7" s="5" t="n">
        <v>500000000</v>
      </c>
    </row>
    <row r="8" spans="1:3">
      <c r="A8" s="4" t="s">
        <v>64</v>
      </c>
      <c r="B8" s="5" t="n">
        <v>227624960</v>
      </c>
      <c r="C8" s="5" t="n">
        <v>193150000</v>
      </c>
    </row>
    <row r="9" spans="1:3">
      <c r="A9" s="4" t="s">
        <v>65</v>
      </c>
      <c r="B9" s="5" t="n">
        <v>227624960</v>
      </c>
      <c r="C9" s="5" t="n">
        <v>19315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15"/>
  </cols>
  <sheetData>
    <row r="1" spans="1:2">
      <c r="A1" s="1" t="s">
        <v>302</v>
      </c>
      <c r="B1" s="2" t="s">
        <v>1</v>
      </c>
    </row>
    <row r="2" spans="1:2">
      <c r="B2" s="2" t="s">
        <v>2</v>
      </c>
    </row>
    <row r="3" spans="1:2">
      <c r="A3" s="4" t="s">
        <v>303</v>
      </c>
    </row>
    <row r="4" spans="1:2">
      <c r="A4" s="3" t="s">
        <v>304</v>
      </c>
    </row>
    <row r="5" spans="1:2">
      <c r="A5" s="4" t="s">
        <v>305</v>
      </c>
      <c r="B5" s="4" t="s">
        <v>30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66</v>
      </c>
      <c r="B1" s="2" t="s">
        <v>67</v>
      </c>
      <c r="D1" s="2" t="s">
        <v>1</v>
      </c>
    </row>
    <row r="2" spans="1:5">
      <c r="B2" s="2" t="s">
        <v>2</v>
      </c>
      <c r="C2" s="2" t="s">
        <v>68</v>
      </c>
      <c r="D2" s="2" t="s">
        <v>2</v>
      </c>
      <c r="E2" s="2" t="s">
        <v>68</v>
      </c>
    </row>
    <row r="3" spans="1:5">
      <c r="A3" s="4" t="s">
        <v>69</v>
      </c>
      <c r="B3" s="7" t="n">
        <v>586976</v>
      </c>
      <c r="C3" s="7" t="n">
        <v>2461</v>
      </c>
      <c r="D3" s="7" t="n">
        <v>1015217</v>
      </c>
      <c r="E3" s="7" t="n">
        <v>14701</v>
      </c>
    </row>
    <row r="4" spans="1:5">
      <c r="A4" s="4" t="s">
        <v>70</v>
      </c>
      <c r="B4" s="5" t="n">
        <v>423334</v>
      </c>
      <c r="C4" s="5" t="n">
        <v>0</v>
      </c>
      <c r="D4" s="5" t="n">
        <v>596661</v>
      </c>
      <c r="E4" s="5" t="n">
        <v>0</v>
      </c>
    </row>
    <row r="5" spans="1:5">
      <c r="A5" s="4" t="s">
        <v>71</v>
      </c>
      <c r="B5" s="5" t="n">
        <v>163642</v>
      </c>
      <c r="C5" s="5" t="n">
        <v>2461</v>
      </c>
      <c r="D5" s="5" t="n">
        <v>418556</v>
      </c>
      <c r="E5" s="5" t="n">
        <v>14701</v>
      </c>
    </row>
    <row r="6" spans="1:5">
      <c r="A6" s="4" t="s">
        <v>72</v>
      </c>
      <c r="B6" s="5" t="n">
        <v>1241262</v>
      </c>
      <c r="C6" s="5" t="n">
        <v>231754</v>
      </c>
      <c r="D6" s="5" t="n">
        <v>3654877</v>
      </c>
      <c r="E6" s="5" t="n">
        <v>373490</v>
      </c>
    </row>
    <row r="7" spans="1:5">
      <c r="A7" s="4" t="s">
        <v>73</v>
      </c>
      <c r="B7" s="5" t="n">
        <v>-1077620</v>
      </c>
      <c r="C7" s="5" t="n">
        <v>-229293</v>
      </c>
      <c r="D7" s="5" t="n">
        <v>-3236321</v>
      </c>
      <c r="E7" s="5" t="n">
        <v>-358789</v>
      </c>
    </row>
    <row r="8" spans="1:5">
      <c r="A8" s="3" t="s">
        <v>74</v>
      </c>
    </row>
    <row r="9" spans="1:5">
      <c r="A9" s="4" t="s">
        <v>75</v>
      </c>
      <c r="B9" s="5" t="n">
        <v>0</v>
      </c>
      <c r="C9" s="5" t="n">
        <v>0</v>
      </c>
      <c r="D9" s="5" t="n">
        <v>0</v>
      </c>
      <c r="E9" s="5" t="n">
        <v>7136</v>
      </c>
    </row>
    <row r="10" spans="1:5">
      <c r="A10" s="4" t="s">
        <v>76</v>
      </c>
      <c r="B10" s="5" t="n">
        <v>0</v>
      </c>
      <c r="C10" s="5" t="n">
        <v>0</v>
      </c>
      <c r="D10" s="5" t="n">
        <v>0</v>
      </c>
      <c r="E10" s="5" t="n">
        <v>7136</v>
      </c>
    </row>
    <row r="11" spans="1:5">
      <c r="A11" s="4" t="s">
        <v>77</v>
      </c>
      <c r="B11" s="5" t="n">
        <v>0</v>
      </c>
      <c r="C11" s="5" t="n">
        <v>0</v>
      </c>
      <c r="D11" s="5" t="n">
        <v>0</v>
      </c>
      <c r="E11" s="5" t="n">
        <v>0</v>
      </c>
    </row>
    <row r="12" spans="1:5">
      <c r="A12" s="4" t="s">
        <v>78</v>
      </c>
      <c r="B12" s="7" t="n">
        <v>-1077620</v>
      </c>
      <c r="C12" s="7" t="n">
        <v>-229293</v>
      </c>
      <c r="D12" s="7" t="n">
        <v>-3236321</v>
      </c>
      <c r="E12" s="7" t="n">
        <v>-351653</v>
      </c>
    </row>
    <row r="13" spans="1:5">
      <c r="A13" s="4" t="s">
        <v>79</v>
      </c>
      <c r="B13" s="9" t="n">
        <v>-0.01</v>
      </c>
      <c r="C13" s="7" t="n">
        <v>0</v>
      </c>
      <c r="D13" s="9" t="n">
        <v>-0.02</v>
      </c>
      <c r="E13" s="7" t="n">
        <v>0</v>
      </c>
    </row>
    <row r="14" spans="1:5">
      <c r="A14" s="4" t="s">
        <v>80</v>
      </c>
      <c r="B14" s="5" t="n">
        <v>214074451</v>
      </c>
      <c r="C14" s="5" t="n">
        <v>185060753</v>
      </c>
      <c r="D14" s="5" t="n">
        <v>205493759</v>
      </c>
      <c r="E14" s="5" t="n">
        <v>20399181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12"/>
  </cols>
  <sheetData>
    <row r="1" spans="1:5">
      <c r="A1" s="1" t="s">
        <v>81</v>
      </c>
      <c r="B1" s="2" t="s">
        <v>82</v>
      </c>
      <c r="C1" s="2" t="s">
        <v>83</v>
      </c>
      <c r="D1" s="2" t="s">
        <v>84</v>
      </c>
      <c r="E1" s="2" t="s">
        <v>85</v>
      </c>
    </row>
    <row r="2" spans="1:5">
      <c r="A2" s="4" t="s">
        <v>86</v>
      </c>
      <c r="B2" s="7" t="n">
        <v>19315</v>
      </c>
      <c r="C2" s="7" t="n">
        <v>7626099</v>
      </c>
      <c r="D2" s="7" t="n">
        <v>-7951648</v>
      </c>
      <c r="E2" s="7" t="n">
        <v>-306234</v>
      </c>
    </row>
    <row r="3" spans="1:5">
      <c r="A3" s="4" t="s">
        <v>87</v>
      </c>
      <c r="B3" s="5" t="n">
        <v>193150000</v>
      </c>
      <c r="E3" s="5" t="n">
        <v>193150000</v>
      </c>
    </row>
    <row r="4" spans="1:5">
      <c r="A4" s="4" t="s">
        <v>88</v>
      </c>
      <c r="B4" s="7" t="n">
        <v>1955</v>
      </c>
      <c r="C4" s="5" t="n">
        <v>2562243</v>
      </c>
      <c r="E4" s="7" t="n">
        <v>2564198</v>
      </c>
    </row>
    <row r="5" spans="1:5">
      <c r="A5" s="4" t="s">
        <v>89</v>
      </c>
      <c r="B5" s="5" t="n">
        <v>19550000</v>
      </c>
    </row>
    <row r="6" spans="1:5">
      <c r="A6" s="3" t="s">
        <v>90</v>
      </c>
    </row>
    <row r="7" spans="1:5">
      <c r="A7" s="4" t="s">
        <v>91</v>
      </c>
      <c r="B7" s="7" t="n">
        <v>1060</v>
      </c>
      <c r="C7" s="5" t="n">
        <v>793941</v>
      </c>
      <c r="E7" s="5" t="n">
        <v>795001</v>
      </c>
    </row>
    <row r="8" spans="1:5">
      <c r="A8" s="4" t="s">
        <v>92</v>
      </c>
      <c r="B8" s="5" t="n">
        <v>10600000</v>
      </c>
    </row>
    <row r="9" spans="1:5">
      <c r="A9" s="4" t="s">
        <v>93</v>
      </c>
      <c r="B9" s="7" t="n">
        <v>432</v>
      </c>
      <c r="C9" s="5" t="n">
        <v>843025</v>
      </c>
      <c r="E9" s="5" t="n">
        <v>843457</v>
      </c>
    </row>
    <row r="10" spans="1:5">
      <c r="A10" s="4" t="s">
        <v>94</v>
      </c>
      <c r="B10" s="5" t="n">
        <v>4324960</v>
      </c>
    </row>
    <row r="11" spans="1:5">
      <c r="A11" s="4" t="s">
        <v>78</v>
      </c>
      <c r="D11" s="5" t="n">
        <v>-3236321</v>
      </c>
      <c r="E11" s="5" t="n">
        <v>-3236321</v>
      </c>
    </row>
    <row r="12" spans="1:5">
      <c r="A12" s="4" t="s">
        <v>95</v>
      </c>
      <c r="B12" s="7" t="n">
        <v>22762</v>
      </c>
      <c r="C12" s="7" t="n">
        <v>11825308</v>
      </c>
      <c r="D12" s="7" t="n">
        <v>-11187969</v>
      </c>
      <c r="E12" s="7" t="n">
        <v>660101</v>
      </c>
    </row>
    <row r="13" spans="1:5">
      <c r="A13" s="4" t="s">
        <v>96</v>
      </c>
      <c r="B13" s="5" t="n">
        <v>227624960</v>
      </c>
      <c r="E13" s="5" t="n">
        <v>22762496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7</v>
      </c>
      <c r="B1" s="2" t="s">
        <v>1</v>
      </c>
    </row>
    <row r="2" spans="1:3">
      <c r="B2" s="2" t="s">
        <v>2</v>
      </c>
      <c r="C2" s="2" t="s">
        <v>68</v>
      </c>
    </row>
    <row r="3" spans="1:3">
      <c r="A3" s="3" t="s">
        <v>98</v>
      </c>
    </row>
    <row r="4" spans="1:3">
      <c r="A4" s="4" t="s">
        <v>78</v>
      </c>
      <c r="B4" s="7" t="n">
        <v>-3236321</v>
      </c>
      <c r="C4" s="7" t="n">
        <v>-351653</v>
      </c>
    </row>
    <row r="5" spans="1:3">
      <c r="A5" s="3" t="s">
        <v>99</v>
      </c>
    </row>
    <row r="6" spans="1:3">
      <c r="A6" s="4" t="s">
        <v>100</v>
      </c>
      <c r="B6" s="5" t="n">
        <v>1862</v>
      </c>
      <c r="C6" s="5" t="n">
        <v>2500</v>
      </c>
    </row>
    <row r="7" spans="1:3">
      <c r="A7" s="4" t="s">
        <v>101</v>
      </c>
      <c r="B7" s="5" t="n">
        <v>2564198</v>
      </c>
      <c r="C7" s="5" t="n">
        <v>197169</v>
      </c>
    </row>
    <row r="8" spans="1:3">
      <c r="A8" s="4" t="s">
        <v>102</v>
      </c>
      <c r="B8" s="5" t="n">
        <v>519085</v>
      </c>
      <c r="C8" s="5" t="n">
        <v>0</v>
      </c>
    </row>
    <row r="9" spans="1:3">
      <c r="A9" s="4" t="s">
        <v>103</v>
      </c>
      <c r="B9" s="5" t="n">
        <v>0</v>
      </c>
      <c r="C9" s="5" t="n">
        <v>10640</v>
      </c>
    </row>
    <row r="10" spans="1:3">
      <c r="A10" s="4" t="s">
        <v>104</v>
      </c>
      <c r="B10" s="5" t="n">
        <v>-401777</v>
      </c>
      <c r="C10" s="5" t="n">
        <v>-23480</v>
      </c>
    </row>
    <row r="11" spans="1:3">
      <c r="A11" s="4" t="s">
        <v>34</v>
      </c>
      <c r="B11" s="5" t="n">
        <v>-72710</v>
      </c>
      <c r="C11" s="5" t="n">
        <v>0</v>
      </c>
    </row>
    <row r="12" spans="1:3">
      <c r="A12" s="4" t="s">
        <v>35</v>
      </c>
      <c r="B12" s="5" t="n">
        <v>-197663</v>
      </c>
      <c r="C12" s="5" t="n">
        <v>-19341</v>
      </c>
    </row>
    <row r="13" spans="1:3">
      <c r="A13" s="4" t="s">
        <v>105</v>
      </c>
      <c r="B13" s="5" t="n">
        <v>21818</v>
      </c>
      <c r="C13" s="5" t="n">
        <v>69534</v>
      </c>
    </row>
    <row r="14" spans="1:3">
      <c r="A14" s="4" t="s">
        <v>43</v>
      </c>
      <c r="B14" s="5" t="n">
        <v>57778</v>
      </c>
      <c r="C14" s="5" t="n">
        <v>0</v>
      </c>
    </row>
    <row r="15" spans="1:3">
      <c r="A15" s="4" t="s">
        <v>106</v>
      </c>
      <c r="B15" s="5" t="n">
        <v>-743730</v>
      </c>
      <c r="C15" s="5" t="n">
        <v>-114631</v>
      </c>
    </row>
    <row r="16" spans="1:3">
      <c r="A16" s="3" t="s">
        <v>107</v>
      </c>
    </row>
    <row r="17" spans="1:3">
      <c r="A17" s="4" t="s">
        <v>108</v>
      </c>
      <c r="B17" s="5" t="n">
        <v>-80484</v>
      </c>
      <c r="C17" s="5" t="n">
        <v>-1213</v>
      </c>
    </row>
    <row r="18" spans="1:3">
      <c r="A18" s="4" t="s">
        <v>109</v>
      </c>
      <c r="B18" s="5" t="n">
        <v>-80484</v>
      </c>
      <c r="C18" s="5" t="n">
        <v>-1213</v>
      </c>
    </row>
    <row r="19" spans="1:3">
      <c r="A19" s="3" t="s">
        <v>110</v>
      </c>
    </row>
    <row r="20" spans="1:3">
      <c r="A20" s="4" t="s">
        <v>111</v>
      </c>
      <c r="B20" s="5" t="n">
        <v>795001</v>
      </c>
      <c r="C20" s="5" t="n">
        <v>0</v>
      </c>
    </row>
    <row r="21" spans="1:3">
      <c r="A21" s="4" t="s">
        <v>112</v>
      </c>
      <c r="B21" s="5" t="n">
        <v>-106340</v>
      </c>
      <c r="C21" s="5" t="n">
        <v>0</v>
      </c>
    </row>
    <row r="22" spans="1:3">
      <c r="A22" s="4" t="s">
        <v>113</v>
      </c>
      <c r="B22" s="5" t="n">
        <v>-260</v>
      </c>
      <c r="C22" s="5" t="n">
        <v>0</v>
      </c>
    </row>
    <row r="23" spans="1:3">
      <c r="A23" s="4" t="s">
        <v>114</v>
      </c>
      <c r="B23" s="5" t="n">
        <v>226750</v>
      </c>
      <c r="C23" s="5" t="n">
        <v>123526</v>
      </c>
    </row>
    <row r="24" spans="1:3">
      <c r="A24" s="4" t="s">
        <v>115</v>
      </c>
      <c r="B24" s="5" t="n">
        <v>915151</v>
      </c>
      <c r="C24" s="5" t="n">
        <v>123526</v>
      </c>
    </row>
    <row r="25" spans="1:3">
      <c r="A25" s="4" t="s">
        <v>116</v>
      </c>
      <c r="B25" s="5" t="n">
        <v>90937</v>
      </c>
      <c r="C25" s="5" t="n">
        <v>7682</v>
      </c>
    </row>
    <row r="26" spans="1:3">
      <c r="A26" s="4" t="s">
        <v>117</v>
      </c>
      <c r="B26" s="5" t="n">
        <v>40507</v>
      </c>
      <c r="C26" s="5" t="n">
        <v>1279</v>
      </c>
    </row>
    <row r="27" spans="1:3">
      <c r="A27" s="4" t="s">
        <v>118</v>
      </c>
      <c r="B27" s="5" t="n">
        <v>131444</v>
      </c>
      <c r="C27" s="5" t="n">
        <v>8961</v>
      </c>
    </row>
    <row r="28" spans="1:3">
      <c r="A28" s="3" t="s">
        <v>119</v>
      </c>
    </row>
    <row r="29" spans="1:3">
      <c r="A29" s="4" t="s">
        <v>120</v>
      </c>
      <c r="B29" s="5" t="n">
        <v>0</v>
      </c>
      <c r="C29" s="5" t="n">
        <v>1018679</v>
      </c>
    </row>
    <row r="30" spans="1:3">
      <c r="A30" s="4" t="s">
        <v>121</v>
      </c>
      <c r="B30" s="5" t="n">
        <v>225000</v>
      </c>
      <c r="C30" s="5" t="n">
        <v>0</v>
      </c>
    </row>
    <row r="31" spans="1:3">
      <c r="A31" s="4" t="s">
        <v>122</v>
      </c>
      <c r="B31" s="7" t="n">
        <v>324372</v>
      </c>
      <c r="C31"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3</v>
      </c>
      <c r="B1" s="2" t="s">
        <v>1</v>
      </c>
    </row>
    <row r="2" spans="1:2">
      <c r="B2" s="2" t="s">
        <v>2</v>
      </c>
    </row>
    <row r="3" spans="1:2">
      <c r="A3" s="3" t="s">
        <v>124</v>
      </c>
    </row>
    <row r="4" spans="1:2">
      <c r="A4" s="4" t="s">
        <v>125</v>
      </c>
      <c r="B4" s="4" t="s">
        <v>12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27</v>
      </c>
      <c r="B1" s="2" t="s">
        <v>1</v>
      </c>
    </row>
    <row r="2" spans="1:2">
      <c r="B2" s="2" t="s">
        <v>2</v>
      </c>
    </row>
    <row r="3" spans="1:2">
      <c r="A3" s="3" t="s">
        <v>128</v>
      </c>
    </row>
    <row r="4" spans="1:2">
      <c r="A4" s="4" t="s">
        <v>129</v>
      </c>
      <c r="B4" s="4" t="s">
        <v>13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1</v>
      </c>
      <c r="B1" s="2" t="s">
        <v>1</v>
      </c>
    </row>
    <row r="2" spans="1:2">
      <c r="B2" s="2" t="s">
        <v>2</v>
      </c>
    </row>
    <row r="3" spans="1:2">
      <c r="A3" s="3" t="s">
        <v>132</v>
      </c>
    </row>
    <row r="4" spans="1:2">
      <c r="A4" s="4" t="s">
        <v>133</v>
      </c>
      <c r="B4" s="4" t="s">
        <v>13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10T16:56:03Z</dcterms:created>
  <dcterms:modified xmlns:dcterms="http://purl.org/dc/terms/" xmlns:xsi="http://www.w3.org/2001/XMLSchema-instance" xsi:type="dcterms:W3CDTF">2018-08-10T16:56:03Z</dcterms:modified>
</cp:coreProperties>
</file>